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Cash, Cash Equivalents, and Re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Short-Term Bank Loans" sheetId="19" state="visible" r:id="rId19"/>
    <sheet xmlns:r="http://schemas.openxmlformats.org/officeDocument/2006/relationships" name="Refund Liabilities" sheetId="20" state="visible" r:id="rId20"/>
    <sheet xmlns:r="http://schemas.openxmlformats.org/officeDocument/2006/relationships" name="Accrued Expenses and Other Curr" sheetId="21" state="visible" r:id="rId21"/>
    <sheet xmlns:r="http://schemas.openxmlformats.org/officeDocument/2006/relationships" name="Pension Plan"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quity Incentive Plan" sheetId="25" state="visible" r:id="rId25"/>
    <sheet xmlns:r="http://schemas.openxmlformats.org/officeDocument/2006/relationships" name="Leas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Long-Term Investments (Tables)" sheetId="34" state="visible" r:id="rId34"/>
    <sheet xmlns:r="http://schemas.openxmlformats.org/officeDocument/2006/relationships" name="Property and Equipment (Tables)" sheetId="35" state="visible" r:id="rId35"/>
    <sheet xmlns:r="http://schemas.openxmlformats.org/officeDocument/2006/relationships" name="Refund Liabilities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Equity Incentive Plan (Tables)" sheetId="40" state="visible" r:id="rId40"/>
    <sheet xmlns:r="http://schemas.openxmlformats.org/officeDocument/2006/relationships" name="Lease (Tables)" sheetId="41" state="visible" r:id="rId41"/>
    <sheet xmlns:r="http://schemas.openxmlformats.org/officeDocument/2006/relationships" name="Segment Information (Tables)" sheetId="42" state="visible" r:id="rId42"/>
    <sheet xmlns:r="http://schemas.openxmlformats.org/officeDocument/2006/relationships" name="Organization and Operations - 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omponents of Accumulated Other" sheetId="46" state="visible" r:id="rId46"/>
    <sheet xmlns:r="http://schemas.openxmlformats.org/officeDocument/2006/relationships" name="Details of Cash, Cash Equivalen" sheetId="47" state="visible" r:id="rId47"/>
    <sheet xmlns:r="http://schemas.openxmlformats.org/officeDocument/2006/relationships" name="Summary of Accounts Receivable " sheetId="48" state="visible" r:id="rId48"/>
    <sheet xmlns:r="http://schemas.openxmlformats.org/officeDocument/2006/relationships" name="Change In Allowances (Detail)" sheetId="49" state="visible" r:id="rId49"/>
    <sheet xmlns:r="http://schemas.openxmlformats.org/officeDocument/2006/relationships" name="Components of Inventories (Deta" sheetId="50" state="visible" r:id="rId50"/>
    <sheet xmlns:r="http://schemas.openxmlformats.org/officeDocument/2006/relationships" name="Inventories - Additional Inform" sheetId="51" state="visible" r:id="rId51"/>
    <sheet xmlns:r="http://schemas.openxmlformats.org/officeDocument/2006/relationships" name="Long-Term Investments - Equity " sheetId="52" state="visible" r:id="rId52"/>
    <sheet xmlns:r="http://schemas.openxmlformats.org/officeDocument/2006/relationships" name="Long-term Investment - Addition" sheetId="53" state="visible" r:id="rId53"/>
    <sheet xmlns:r="http://schemas.openxmlformats.org/officeDocument/2006/relationships" name="Property and Equipment (Detail)" sheetId="54" state="visible" r:id="rId54"/>
    <sheet xmlns:r="http://schemas.openxmlformats.org/officeDocument/2006/relationships" name="Property And Equipment - Additi" sheetId="55" state="visible" r:id="rId55"/>
    <sheet xmlns:r="http://schemas.openxmlformats.org/officeDocument/2006/relationships" name="Short-Term Bank Loans - Additio" sheetId="56" state="visible" r:id="rId56"/>
    <sheet xmlns:r="http://schemas.openxmlformats.org/officeDocument/2006/relationships" name="Refund Liabilities - Summary of" sheetId="57" state="visible" r:id="rId57"/>
    <sheet xmlns:r="http://schemas.openxmlformats.org/officeDocument/2006/relationships" name="Accrued Expenses and Other Cu_3" sheetId="58" state="visible" r:id="rId58"/>
    <sheet xmlns:r="http://schemas.openxmlformats.org/officeDocument/2006/relationships" name="Pension Plan - Additional Infor" sheetId="59" state="visible" r:id="rId59"/>
    <sheet xmlns:r="http://schemas.openxmlformats.org/officeDocument/2006/relationships" name="Income Before Income Taxes for " sheetId="60" state="visible" r:id="rId60"/>
    <sheet xmlns:r="http://schemas.openxmlformats.org/officeDocument/2006/relationships" name="Components of Income Tax Expens" sheetId="61" state="visible" r:id="rId61"/>
    <sheet xmlns:r="http://schemas.openxmlformats.org/officeDocument/2006/relationships" name="Income Taxes - Additional Infor" sheetId="62" state="visible" r:id="rId62"/>
    <sheet xmlns:r="http://schemas.openxmlformats.org/officeDocument/2006/relationships" name="Reconciliation of Income Tax Ex" sheetId="63" state="visible" r:id="rId63"/>
    <sheet xmlns:r="http://schemas.openxmlformats.org/officeDocument/2006/relationships" name="Deferred Income Tax Assets (lia" sheetId="64" state="visible" r:id="rId64"/>
    <sheet xmlns:r="http://schemas.openxmlformats.org/officeDocument/2006/relationships" name="Reconciliation of Unrecognized " sheetId="65" state="visible" r:id="rId65"/>
    <sheet xmlns:r="http://schemas.openxmlformats.org/officeDocument/2006/relationships" name="Summary of Major Jurisdictions " sheetId="66" state="visible" r:id="rId66"/>
    <sheet xmlns:r="http://schemas.openxmlformats.org/officeDocument/2006/relationships" name="Cash Dividends Declared Per Ord" sheetId="67" state="visible" r:id="rId67"/>
    <sheet xmlns:r="http://schemas.openxmlformats.org/officeDocument/2006/relationships" name="Shareholders' Equity - Addition" sheetId="68" state="visible" r:id="rId68"/>
    <sheet xmlns:r="http://schemas.openxmlformats.org/officeDocument/2006/relationships" name="Equity Incentive Plan - Additio" sheetId="69" state="visible" r:id="rId69"/>
    <sheet xmlns:r="http://schemas.openxmlformats.org/officeDocument/2006/relationships" name="Summary of Stock Option and Res" sheetId="70" state="visible" r:id="rId70"/>
    <sheet xmlns:r="http://schemas.openxmlformats.org/officeDocument/2006/relationships" name="Summary of Status of Restricted" sheetId="71" state="visible" r:id="rId71"/>
    <sheet xmlns:r="http://schemas.openxmlformats.org/officeDocument/2006/relationships" name="Table of Stock-based Compensati" sheetId="72" state="visible" r:id="rId72"/>
    <sheet xmlns:r="http://schemas.openxmlformats.org/officeDocument/2006/relationships" name="Lease - Additional Information " sheetId="73" state="visible" r:id="rId73"/>
    <sheet xmlns:r="http://schemas.openxmlformats.org/officeDocument/2006/relationships" name="Lease - Summary of Future Lease" sheetId="74" state="visible" r:id="rId74"/>
    <sheet xmlns:r="http://schemas.openxmlformats.org/officeDocument/2006/relationships" name="Commitments And Contingencies -" sheetId="75" state="visible" r:id="rId75"/>
    <sheet xmlns:r="http://schemas.openxmlformats.org/officeDocument/2006/relationships" name="Segment Information - Additiona" sheetId="76" state="visible" r:id="rId76"/>
    <sheet xmlns:r="http://schemas.openxmlformats.org/officeDocument/2006/relationships" name="Significant Expenses and Other " sheetId="77" state="visible" r:id="rId77"/>
    <sheet xmlns:r="http://schemas.openxmlformats.org/officeDocument/2006/relationships" name="Long-lived Assets (Property And" sheetId="78" state="visible" r:id="rId78"/>
    <sheet xmlns:r="http://schemas.openxmlformats.org/officeDocument/2006/relationships" name="Revenue by Product Category (De" sheetId="79" state="visible" r:id="rId79"/>
    <sheet xmlns:r="http://schemas.openxmlformats.org/officeDocument/2006/relationships" name="Revenue by Geographic Area (Det" sheetId="80" state="visible" r:id="rId80"/>
    <sheet xmlns:r="http://schemas.openxmlformats.org/officeDocument/2006/relationships" name="Major customers representing at"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000_);(#,##0.000)"/>
    <numFmt numFmtId="169" formatCode="_(&quot;$ &quot;#,##0.0000_);_(&quot;$ &quot;(#,##0.000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67"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Silicon Motion Technology Corporation</t>
        </is>
      </c>
    </row>
    <row r="11">
      <c r="A11" s="4" t="inlineStr">
        <is>
          <t>Entity Filer Category</t>
        </is>
      </c>
      <c r="B11" s="4" t="inlineStr">
        <is>
          <t>Large Accelerated Filer</t>
        </is>
      </c>
    </row>
    <row r="12">
      <c r="A12" s="4" t="inlineStr">
        <is>
          <t>Entity File Number</t>
        </is>
      </c>
      <c r="B12" s="4" t="inlineStr">
        <is>
          <t>000-51380</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Flat C, 19/F, Wing Cheong Commercial Building</t>
        </is>
      </c>
    </row>
    <row r="25">
      <c r="A25" s="4" t="inlineStr">
        <is>
          <t>Entity Address, Address Line Two</t>
        </is>
      </c>
      <c r="B25" s="4" t="inlineStr">
        <is>
          <t>Nos 19-25 Jervois Street</t>
        </is>
      </c>
    </row>
    <row r="26">
      <c r="A26" s="4" t="inlineStr">
        <is>
          <t>Entity Address, Country</t>
        </is>
      </c>
      <c r="B26" s="4" t="inlineStr">
        <is>
          <t>HK</t>
        </is>
      </c>
    </row>
    <row r="27">
      <c r="A27" s="4" t="inlineStr">
        <is>
          <t>Entity Central Index Key</t>
        </is>
      </c>
      <c r="B27" s="4" t="inlineStr">
        <is>
          <t>0001329394</t>
        </is>
      </c>
    </row>
    <row r="28">
      <c r="A28" s="4" t="inlineStr">
        <is>
          <t>Entity Address, City or Town</t>
        </is>
      </c>
      <c r="B28" s="4" t="inlineStr">
        <is>
          <t>Hong Kong Island</t>
        </is>
      </c>
    </row>
    <row r="29">
      <c r="A29" s="4" t="inlineStr">
        <is>
          <t>Entity Incorporation, State or Country Code</t>
        </is>
      </c>
      <c r="B29" s="4" t="inlineStr">
        <is>
          <t>E9</t>
        </is>
      </c>
    </row>
    <row r="30">
      <c r="A30" s="4" t="inlineStr">
        <is>
          <t>Entity Common Stock, Shares Outstanding</t>
        </is>
      </c>
      <c r="B30" s="5" t="n">
        <v>134764480</v>
      </c>
    </row>
    <row r="31">
      <c r="A31" s="4" t="inlineStr">
        <is>
          <t>Entity Address, Postal Zip Code</t>
        </is>
      </c>
      <c r="B31" s="4" t="inlineStr">
        <is>
          <t>0000</t>
        </is>
      </c>
    </row>
    <row r="32">
      <c r="A32" s="4" t="inlineStr">
        <is>
          <t>ICFR Auditor Attestation Flag</t>
        </is>
      </c>
      <c r="B32" s="4" t="inlineStr">
        <is>
          <t>true</t>
        </is>
      </c>
    </row>
    <row r="33">
      <c r="A33" s="4" t="inlineStr">
        <is>
          <t>Auditor Name</t>
        </is>
      </c>
      <c r="B33" s="4" t="inlineStr">
        <is>
          <t>Deloitte &amp; Touche</t>
        </is>
      </c>
    </row>
    <row r="34">
      <c r="A34" s="4" t="inlineStr">
        <is>
          <t>Auditor Firm ID</t>
        </is>
      </c>
      <c r="B34" s="4" t="inlineStr">
        <is>
          <t>1060</t>
        </is>
      </c>
    </row>
    <row r="35">
      <c r="A35" s="4" t="inlineStr">
        <is>
          <t>Auditor Location</t>
        </is>
      </c>
      <c r="B35" s="4" t="inlineStr">
        <is>
          <t>Taipei, Taiwan</t>
        </is>
      </c>
    </row>
    <row r="36">
      <c r="A36" s="4" t="inlineStr">
        <is>
          <t>Document Financial Statement Error Correction [Flag]</t>
        </is>
      </c>
      <c r="B36" s="4" t="inlineStr">
        <is>
          <t>false</t>
        </is>
      </c>
    </row>
    <row r="37">
      <c r="A37" s="4" t="inlineStr">
        <is>
          <t>American Depositary Shares</t>
        </is>
      </c>
      <c r="B37" s="4" t="inlineStr">
        <is>
          <t xml:space="preserve"> </t>
        </is>
      </c>
    </row>
    <row r="38">
      <c r="A38" s="3" t="inlineStr">
        <is>
          <t>Document Information [Line Items]</t>
        </is>
      </c>
      <c r="B38" s="4" t="inlineStr">
        <is>
          <t xml:space="preserve"> </t>
        </is>
      </c>
    </row>
    <row r="39">
      <c r="A39" s="4" t="inlineStr">
        <is>
          <t>Security Exchange Name</t>
        </is>
      </c>
      <c r="B39" s="4" t="inlineStr">
        <is>
          <t>NASDAQ</t>
        </is>
      </c>
    </row>
    <row r="40">
      <c r="A40" s="4" t="inlineStr">
        <is>
          <t>Title of 12(b) Security</t>
        </is>
      </c>
      <c r="B40" s="4" t="inlineStr">
        <is>
          <t>American Depositary Shares, each representing four ordinary shares</t>
        </is>
      </c>
    </row>
    <row r="41">
      <c r="A41" s="4" t="inlineStr">
        <is>
          <t>Trading Symbol</t>
        </is>
      </c>
      <c r="B41" s="4" t="inlineStr">
        <is>
          <t>SIMO</t>
        </is>
      </c>
    </row>
    <row r="42">
      <c r="A42" s="4" t="inlineStr">
        <is>
          <t>Ordinary shares</t>
        </is>
      </c>
      <c r="B42" s="4" t="inlineStr">
        <is>
          <t xml:space="preserve"> </t>
        </is>
      </c>
    </row>
    <row r="43">
      <c r="A43" s="3" t="inlineStr">
        <is>
          <t>Document Information [Line Items]</t>
        </is>
      </c>
      <c r="B43" s="4" t="inlineStr">
        <is>
          <t xml:space="preserve"> </t>
        </is>
      </c>
    </row>
    <row r="44">
      <c r="A44" s="4" t="inlineStr">
        <is>
          <t>Title of 12(b) Security</t>
        </is>
      </c>
      <c r="B44" s="4" t="inlineStr">
        <is>
          <t>Ordinary shares, US$0.01 par value per share</t>
        </is>
      </c>
    </row>
    <row r="45">
      <c r="A45" s="4" t="inlineStr">
        <is>
          <t>No Trading Symbol Flag</t>
        </is>
      </c>
      <c r="B45" s="4" t="inlineStr">
        <is>
          <t>true</t>
        </is>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690 N. McCarthy Blvd., Suite 200</t>
        </is>
      </c>
    </row>
    <row r="49">
      <c r="A49" s="4" t="inlineStr">
        <is>
          <t>Entity Address, Country</t>
        </is>
      </c>
      <c r="B49" s="4" t="inlineStr">
        <is>
          <t>US</t>
        </is>
      </c>
    </row>
    <row r="50">
      <c r="A50" s="4" t="inlineStr">
        <is>
          <t>Entity Address, City or Town</t>
        </is>
      </c>
      <c r="B50" s="4" t="inlineStr">
        <is>
          <t>Milpitas</t>
        </is>
      </c>
    </row>
    <row r="51">
      <c r="A51" s="4" t="inlineStr">
        <is>
          <t>Entity Address, State or Province</t>
        </is>
      </c>
      <c r="B51" s="4" t="inlineStr">
        <is>
          <t>CA</t>
        </is>
      </c>
    </row>
    <row r="52">
      <c r="A52" s="4" t="inlineStr">
        <is>
          <t>Contact Personnel Fax Number</t>
        </is>
      </c>
      <c r="B52" s="4" t="inlineStr">
        <is>
          <t>1 408 519 7101</t>
        </is>
      </c>
    </row>
    <row r="53">
      <c r="A53" s="4" t="inlineStr">
        <is>
          <t>Country Region</t>
        </is>
      </c>
      <c r="B53" s="4" t="inlineStr">
        <is>
          <t>1</t>
        </is>
      </c>
    </row>
    <row r="54">
      <c r="A54" s="4" t="inlineStr">
        <is>
          <t>City Area Code</t>
        </is>
      </c>
      <c r="B54" s="4" t="inlineStr">
        <is>
          <t>408</t>
        </is>
      </c>
    </row>
    <row r="55">
      <c r="A55" s="4" t="inlineStr">
        <is>
          <t>Local Phone Number</t>
        </is>
      </c>
      <c r="B55" s="4" t="inlineStr">
        <is>
          <t>519 7200</t>
        </is>
      </c>
    </row>
    <row r="56">
      <c r="A56" s="4" t="inlineStr">
        <is>
          <t>Entity Address, Postal Zip Code</t>
        </is>
      </c>
      <c r="B56" s="4" t="inlineStr">
        <is>
          <t>95035</t>
        </is>
      </c>
    </row>
    <row r="57">
      <c r="A57" s="4" t="inlineStr">
        <is>
          <t>Contact Personnel Name</t>
        </is>
      </c>
      <c r="B57" s="4" t="inlineStr">
        <is>
          <t>Jason Ts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Cybersecurity risk management is an integral part of our overall enterprise risk management program. Our cybersecurity risk management program is designed based on the National Institute of Standards and Technology (NIST) cybersecurity framework. This framework includes steps for (a) identifying cybersecurity threats, assessing the severity, identifying the source and whether the threat is associated with a third-party service provider; (b) reporting material cybersecurity incidents to management and our board of directors; (c) implementing safeguards, countermeasures and mitigation strategies; and (d) remediation and restoration of the affected systems. Our cybersecurity team also engages third-party security experts for defense protection capability assessment and system enhancements. In addition, our cybersecurity team provides trainings, security exercises, security awareness electronic direct mail (eDM) and social engineering drills regularly. Our dedicated information technology (“IT”) personnel are experienced information systems security professionals and information security managers with more than 19 years of relevant experience. Our IT team provides cybersecurity reports quarterly that cover, among other topics, suspicious behaviors, end devices security logs analysis, suspicious activity analysis and statistics,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11">
      <c r="A11" s="4" t="inlineStr">
        <is>
          <t>Cybersecurity Risk Board of Directors Oversight [Text Block]</t>
        </is>
      </c>
      <c r="B11" s="4" t="inlineStr">
        <is>
          <t>Corporate Governance Our board of directors has overall oversight responsibility for our risk management, and delegates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an “Incident Notification” established by the audit committee consisting currently of significant cybersecurity incidents, who receive reports from our cybersecurity team led by the “Cyber Forensics Report” and monitors the prevention, detection, mitigation, and remediation of cybersecurity incidents.</t>
        </is>
      </c>
    </row>
    <row r="12">
      <c r="A12" s="4" t="inlineStr">
        <is>
          <t>Cybersecurity Risk Board Committee or Subcommittee Responsible for Oversight [Text Block]</t>
        </is>
      </c>
      <c r="B12" s="4" t="inlineStr">
        <is>
          <t>Our board of directors has overall oversight responsibility for our risk management, and delegates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team also engages third-party security experts for defense protection capability assessment and system enhancements. In addition, our cybersecurity team provides trainings, security exercises, security awareness electronic direct mail (eDM) and social engineering drills regularly.</t>
        </is>
      </c>
    </row>
    <row r="15">
      <c r="A15" s="4" t="inlineStr">
        <is>
          <t>Cybersecurity Risk Management Expertise of Management Responsible [Text Block]</t>
        </is>
      </c>
      <c r="B15" s="4" t="inlineStr">
        <is>
          <t>Our dedicated information technology (“IT”) personnel are experienced information systems security professionals and information security managers with more than 19 years of relevant experience. Our IT team provides cybersecurity reports quarterly that cover, among other topics, suspicious behaviors, end devices security logs analysis, suspicious activity analysis and statistics, and updates to the company’s cybersecurity programs and mitigation strategi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1. ORGANIZATION AND OPERATIONS Silicon Motion Technology Corporation (“SMTC”, collectively with its subsidiaries as the “Company”) is the global leader in supplying NAND flash controllers for solid state storage devices. The Company is a world leading supplier of SSD controllers for servers, PCs and other client devices and is a leading merchant supplier of eMMC and UFS embedded storage controllers used in smartphones, IoT devices and other applications. The Company also supplies customized high-performance and specialized industrial and automotive SSD solutions. Our customers include most of the NAND flash vendors, storage device module makers and leading OEMs. For further information on SMTC, visit us at www.siliconmotion.com. Termination of the Merger Agreement with MaxLinear On May 5, 2022, the Company entered into an Agreement and Plan of Merger (the “Merger Agreement”) with MaxLinear, Inc., a Delaware Corporation (“MaxLinear”), and Shark Merger Sub, an exempted company with limited liability incorporated under the law of the Cayman Islands and a wholly owned subsidiary of MaxLinear, pursuant to which the Company agreed to be acquired by MaxLinear, with (a) holders of our ordinary shares to receive $23.385 in cash and 0.097 shares of MaxLinear common stock, par value $0.0001(“MaxLinear Common Stock”) for each share that they hold (other than certain customary excluded shares), and (b) ADS holders to receive $93.54 in cash and 0.388 shares of MaxLinear Common Stock for each ADS that they hold (other than ADSs representing certain customary excluded shares), in each case, with cash in lieu of any fractional shares of MaxLinear Common Stock (collectively, the “Transaction”). On August 31, 2022, shareholders at the Company’s Extraordinary General Meeting of Shareholders approved the Transaction. On July 26, 2023, the Company and MaxLinear received antitrust approval from the State Administration for Market Regulation of the People’s Republic of China (“SAMR Approval”). Shortly after receiving SAMR Approval, the Company received notice from MaxLinear of its purported termination of the Merger Agreement. MaxLinear did not provide any factual basis for its purported termination, and the Company believes its actions constituted a willful and material breach of the Merger Agreement. The Company has filed a claim in the Singapore International Arbitration Centre (the “SIAC”), which is the venue for dispute resolution under the Merger Agreement, and is currently pursuing payment of the termination fee of $160 million, together with further substantial damages, interest and costs. Under the SIAC Arbitration Rules, all matters relating to the proceedings are confidential. See Note 16 for more information on legal matters related to the termination of the Merge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Certain prior period amounts have been reclassified to conform to current year presentation. Use of Estimates The preparation of consolidated financial statements in conformity with U.S. GAAP requires management to make estimates and assumptions that affect certain reported amounts and disclosures. The actual results could differ from those estimates. Concentration of Credit Risk and Significant Customers Financial instruments that potentially subject the Company to a significant concentration of credit risk consist principally of cash equivalents and accounts receivable. Cash and cash equivalents are maintained with high quality financial institutions, the composition and maturities of which are regularly monitored by management. The Company believes that the concentration of credit risk in its accounts receivable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the payment history and current credit worthiness of the customer.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sales. Sales to two customers in 2022 , three customers in 2023, and four customers in 2024 each accounted for 10% or more of our net revenue, representing 45%, 45% and 57% of our net sales in 2022, 2023 and 2024, respectively. In 2022, the significant customers were Micron and SK Hynix and in 2023, they were SK Hynix, Micron and AFASTOR. In 2024, they were Micron, Kioxia, PHISEMI and AFASTOR. The Company’s top ten customers in 2022, 2023 and 2024 accounted for approximately 81%, 75% and 84% of net sales, respectively. Fair Value of Financial Instruments The carrying amount of the Company’s financial instruments, including cash and cash equivalents, accounts receivable and notes and accounts payable, approximates fair value due to the short-term maturity of the instruments. Long-term investments in listed companies over which we do not exercise significant influence are recorded at fair value, and any changes in fair value are recognized in net income. Long-term investments in privately- 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The tables below set forth, by level, the Company’s assets and liabilities that are measured at fair value on a recurring basis. The tables do not include assets and liabilities that are measured at historical cost or any basis other than fair value:
Fair Value Measurements at December 31, 2024
Level 1 Level 2 Level 3 Total
Items measured at fair value on a recurring basis:
Assets
Long-term investments:
Marketable equity investments $ 10,826 —  —  $ 10,826
Fair Value Measurements at December 31, 2023
Level 1 Level 2 Level 3 Total
Items measured at fair value on a recurring basis:
Assets
Long-term investments:
Marketable equity investments $ 10,616 —  —  $ 10,616 The carrying value of investments in non-marketable non-recurring non-recurring non-marketable Cash Equivalents The Company considers all highly liquid instruments acquired with a remaining maturity of three months or less when purchased to be cash equivalents. In addition, time deposits with maturities ranging from more than three months to one year qualify as cash equivalents because they can be readily converted into known amounts of cash without advance notice with the principal protected and not subject to penalty in an early withdrawal. Allowance for Doubtful Accounts An allowance for doubtful accounts is provided based on a review of the collectability of accounts receivable. The Company determines the amount of allowance for doubtful account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impairment losses for obsolescence, the Company primarily evaluates estimates based on the timing of the introduction of new products and the quantities remaining of old products and writes down for inventory on hand in excess of the estimated demand. Estimated losses on slow-moving items are written down below the current carrying value and included in cost of sales.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Long-term investments in listed companies over which we do not exercise significant influence are recorded at fair value, and any changes in fair value are recognized in net income. If the Company does not have the ability to exercise significant influence over the operations of the investments in private-held companies, the Company accounts for the investment under the measurement alternative method. Investments in privately-held companies are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2 to 6 years; furniture and fixtures — 3 to 8 years; software — 1 to 5 years; leasehold and buildings improvement — the shorter of the estimated useful life or lease term, which is generally 2 to 6 years. Land is not depreciated. Depreciation and amortization expense on property and equipment were approximately US$18,931 thousand, US$21,810 thousand and US$25,331 thousand for the years ended December 31, 2022, 2023 and 2024, respectively. Lease The Company determines if an arrangement is a lease at inception. Operating lease right-of-use Impairment of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Other Assets Other assets primarily consist of deposits for building construction and office leases. Restricted Assets Restricted assets consist of restricted cash and cash set aside as collateral for obtaining foundry capacity and the government grant restricted for research and development purposes. Other long-term liabilities Other long-term liabilities primarily consist of deposit from construction in progress, noncurrent lease liabilities and unrecognized tax benefit. 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 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establishes a valuation allowance for deferred tax assets, when it is determined that it is more likely than not that they will not be realiz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Valuation allowances have been provided primarily against U.S. and state research and development credits and certain acquired net operating losses and deferred tax assets of foreign subsidiaries. Deferred income tax assets and liabilities are measured using enacted tax rat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Government Grants Government grants are not recognized until there is reasonable assurance that the Company will comply with the conditions attaching to them and that the grants will be received. Any amounts received pursuant to grants are offset against the related operating expenses as the expenses have been incurred. In 2024, the Company entered into an agreement with the Government of Taiwan pursuant to which the grants contribute up to US$13.3 million to support the development of our advanced PCIe Gen 6 enterprise SSD controller. During the year ended December 31, 2024 , grants offset against research and development expenses were US$2,987 thousand.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loss) represents net income (loss) plus the results of certain changes in shareholders’ equity during a period from non-owner
Year Ended December 31, 2022 Year Ended December 31, 2023 Year Ended December 31, 2024
US$ US$ US$
Foreign Defined Accumulated Foreign Defined Accumulated Foreign Defined Accumulated
Beginning balance 178 (718 ) (540 ) 3,917 (1,322 ) 2,595 2,223 (1,070 ) 1,153
Current-period change 3,739 (604 ) 3,135 (1,694 ) 252 (1,442 ) (815 ) —  (815 )
Ending balance 3,917 (1,322 ) 2,595 2,223 (1,070 ) 1,153 1,408 (1,070 ) 338
Legal Contingencies The Company is regularly involved in various claims and legal proceedings. Periodically, the Company reviews the status of each significant matter and assesses the potential financial exposure. Legal costs are expensed as incurred.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Contingencies that might result in a gain are not recognized until realizable. 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estricted stock units (“RSUs”). Dilutive securities are excluded from the computation of the diluted income per share in periods when their effect is anti-dilutive. The effect of dilutive securities of restricted stock units were 526 thousand shares (131 thousand ADSs), 466 thousand shares (117 thousand ADSs) and 318 thousand shares (80 thousand ADSs) for the years ended December 31, 2022, 2023 and 2024, respectively. Stock-Based Compensation The Company accounts for stock-based compensation in accordance with the Accounting Standards Codification (“ASC”) 718, Compensation — Stock Compensation The fair value of RSUs i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Accordingly, upon retirement the excess of the purchase price over par value is allocated between additional paid-in Recent Accounting Pronouncements Accounting Pronouncements Recently Adopted In November 2023, the Financial Accounting Standards Board (“FASB”) issued Accounting Standard Update (ASU) No. 2023-07, Improvements to Reportable Segment Disclosure Accounting Pronouncements Not Yet Effective In October 2023, the FASB issued ASU 2023-06, Disclosure Improvements: Codification Amendments in Response to the SEC’s Disclosure Update and Simplification Initiative S-X S-K, S-X S-K In December 2023, the FASB issued ASU 2023-09, Income Taxes (Topic 740): Improvements to Income Tax Disclosures In March 2024, the FASB issued ASU 2024-02, Codification Improvements — Amendments to Remove References to the Concepts Statements December 15, 2024. Early adoption is permitted. The adoption of this amendment is not expected to have a material impact on the Company’s financial position, results of operations, cash flows or financial statement disclosures. In November 2024, the FASB issued ASU 2024-03, Income Statement — Reporting Comprehensive Income — Expense Disaggregation Disclosures (Subtopic 220-40): 2025-01, Income Statement — Reporting Comprehensive Income — Expense Disaggregation Disclosures (Subtopic 220-40): 2024-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 3. CASH, CASH EQUIVALENTS, AND RESTRICTED CASH
December 31
2023 2024
US$ US$
Cash and deposits in bank 46,479 29,386
Time deposits 235,570 246,682
Repurchase agreements 32,253 — 
Total cash and cash equivalents 314,302 276,068
Restricted cash 54,688 58,265
368,990 334,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 4. ACCOUNTS RECEIVABLE
December 31
2023 2024
US$ US$
Trade accounts receivable 194,721 233,749
Allowance for doubtful accounts (20 ) (5 )
194,701 233,744
The changes in the allowances are summarized as follows:
Year Ended December 31
2022 2023 2024
US$ US$ US$
Allowances for doubtful accounts
Balance, beginning of year 540 569 20
Additions (reversals) charged to expense, net 29 (549 ) (15 )
Balance, end of year 569 2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 5. INVENTORIES The components of inventories are as follows:
December 31
2023 2024
US$ US$
Finished goods 61,336 51,118
Work in process 86,930 59,267
Raw materials 68,684 88,844
216,950 199,229
The Company wrote down US$15,833 thousand, US$7,920 thousand and US$6,120 thousand in 2022, 2023 and 2024, respectively, for obsolete or unmarketable inven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 xml:space="preserve"> 6. LONG-TERM INVESTMENTS As of December 31, 2023 and 2024, the Company held equity investments in several privately-held and listed companies with the carrying value as follows:
Percentage December 31
2023 2024 2023 2024
US$ US$
Non-marketable
Cashido Corp 1 % 0 % —  — 
Vastview Technology, Corp. (Vastview) 3 % 0 % —  — 
Kinara, Inc (Kinara) 14 % 12 % 6,500 6,500
6,500 6,500
Marketable equity securities:
BIWIN Storage Technology Corp. (BIWIN) 0 % 0 % 10,616 6,034
Shenzhen Techwinsemi Technology Corp (TWSC) —  0 % —  4,792
17,116 17,326
In June 2018, the Company invested US$3,000 thousand in the preferred stock of Kinara which is accounted for under the cost method. Kinara, previously known as Deep Vision, is a developer of low-power In July 2021, the Company invested US$2,041 thousand in the common stock of BIWIN, which is a leading module maker in China focusing on solid state storage devices. BIWIN is one of our customers and was listed on the Science and Technology Innovation Board of Shanghai Stock Exchange in December 2022. For the years ended December 31, 2022, 2023 and 2024, the Company recorded unrealized holding gains of US$896 thousand and US$8,002 thousand, and an unrealized holding loss of US$76 thousand, respectively, related to BIWIN. In the fourth quarter of 2024, the Company disposed of common stock of BIWIN with a carrying In December 2024, the Company invested US$4,173 thousand in the common stock of TWSC, which is a leading module maker in China focusing on solid state storage devices and is one of our customers th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December 31
2023 2024
US$ US$
Cost:
Land 67,640 67,640
Buildings 28,668 28,507
Machinery and equipment 61,997 75,326
Furniture and fixtures 9,104 9,506
Leasehold and buildings improvement 8,360 9,590
Software 56,241 69,854
Total 232,010 260,423
Accumulated depreciation:
Buildings 6,544 7,172
Machinery and equipment 41,906 51,791
Furniture and fixtures 6,532 7,148
Leasehold and buildings improvement 6,029 6,488
Software 51,643 62,680
112,654 135,279
C 48,061 63,254
167,417 188,398
In October 2023, the Company disposed of its office building in Taipei, Taiwan, recognizing a gain of US$594 thousand for the year ended December 31, 2023. As of December Shanghai s US US , with US$3,154 thousand and US$2,354 thousand leased out In September 2018, the Company acquired land in Hsinchu, Taiwan, for US$58,931 thousand to construct its future Taiwan headquarters. Construction began in January 2021, and as of December 31, 2024, the project, with a capitalized cost of US$61,808 thousand, remains under construction, with completion expected in June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4</t>
        </is>
      </c>
    </row>
    <row r="3">
      <c r="A3" s="3" t="inlineStr">
        <is>
          <t>Debt Disclosure [Abstract]</t>
        </is>
      </c>
      <c r="B3" s="4" t="inlineStr">
        <is>
          <t xml:space="preserve"> </t>
        </is>
      </c>
    </row>
    <row r="4">
      <c r="A4" s="4" t="inlineStr">
        <is>
          <t>Short-Term Bank Loans</t>
        </is>
      </c>
      <c r="B4" s="4" t="inlineStr">
        <is>
          <t>8. SHORT-TERM BANK LOANS The Company has a US dollar bank revolver credit facility from which it drew down and repaid US$40,000 thousand in 2022. Interest rate was 4.55% per annum on the outstanding monthly balance in 2022. The Company had no outstanding short-term loan as of December 31, 2023 and 2024. The interest expense for the year ended December 31, 2022 w a f or years ended December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6068</v>
      </c>
      <c r="C3" s="6" t="n">
        <v>314302</v>
      </c>
    </row>
    <row r="4">
      <c r="A4" s="4" t="inlineStr">
        <is>
          <t>Accounts receivable, net</t>
        </is>
      </c>
      <c r="B4" s="5" t="n">
        <v>233744</v>
      </c>
      <c r="C4" s="5" t="n">
        <v>194701</v>
      </c>
    </row>
    <row r="5">
      <c r="A5" s="4" t="inlineStr">
        <is>
          <t>Inventories</t>
        </is>
      </c>
      <c r="B5" s="5" t="n">
        <v>199229</v>
      </c>
      <c r="C5" s="5" t="n">
        <v>216950</v>
      </c>
    </row>
    <row r="6">
      <c r="A6" s="4" t="inlineStr">
        <is>
          <t>Restricted assets-current</t>
        </is>
      </c>
      <c r="B6" s="5" t="n">
        <v>54645</v>
      </c>
      <c r="C6" s="5" t="n">
        <v>49656</v>
      </c>
    </row>
    <row r="7">
      <c r="A7" s="4" t="inlineStr">
        <is>
          <t>Prepaid expenses and other current assets</t>
        </is>
      </c>
      <c r="B7" s="5" t="n">
        <v>31187</v>
      </c>
      <c r="C7" s="5" t="n">
        <v>17636</v>
      </c>
    </row>
    <row r="8">
      <c r="A8" s="4" t="inlineStr">
        <is>
          <t>Total current assets</t>
        </is>
      </c>
      <c r="B8" s="5" t="n">
        <v>794873</v>
      </c>
      <c r="C8" s="5" t="n">
        <v>793245</v>
      </c>
    </row>
    <row r="9">
      <c r="A9" s="4" t="inlineStr">
        <is>
          <t>Long-term investments</t>
        </is>
      </c>
      <c r="B9" s="5" t="n">
        <v>17326</v>
      </c>
      <c r="C9" s="5" t="n">
        <v>17116</v>
      </c>
    </row>
    <row r="10">
      <c r="A10" s="4" t="inlineStr">
        <is>
          <t>Property and equipment, net</t>
        </is>
      </c>
      <c r="B10" s="5" t="n">
        <v>188398</v>
      </c>
      <c r="C10" s="5" t="n">
        <v>167417</v>
      </c>
    </row>
    <row r="11">
      <c r="A11" s="4" t="inlineStr">
        <is>
          <t>Deferred income tax assets, net</t>
        </is>
      </c>
      <c r="B11" s="5" t="n">
        <v>8878</v>
      </c>
      <c r="C11" s="5" t="n">
        <v>8456</v>
      </c>
    </row>
    <row r="12">
      <c r="A12" s="4" t="inlineStr">
        <is>
          <t>Operating lease assets</t>
        </is>
      </c>
      <c r="B12" s="5" t="n">
        <v>14674</v>
      </c>
      <c r="C12" s="5" t="n">
        <v>14134</v>
      </c>
    </row>
    <row r="13">
      <c r="A13" s="4" t="inlineStr">
        <is>
          <t>Other assets</t>
        </is>
      </c>
      <c r="B13" s="5" t="n">
        <v>7187</v>
      </c>
      <c r="C13" s="5" t="n">
        <v>7593</v>
      </c>
    </row>
    <row r="14">
      <c r="A14" s="4" t="inlineStr">
        <is>
          <t>Total assets</t>
        </is>
      </c>
      <c r="B14" s="5" t="n">
        <v>1031336</v>
      </c>
      <c r="C14" s="5" t="n">
        <v>1007961</v>
      </c>
    </row>
    <row r="15">
      <c r="A15" s="3" t="inlineStr">
        <is>
          <t>Current Liabilities</t>
        </is>
      </c>
      <c r="B15" s="4" t="inlineStr">
        <is>
          <t xml:space="preserve"> </t>
        </is>
      </c>
      <c r="C15" s="4" t="inlineStr">
        <is>
          <t xml:space="preserve"> </t>
        </is>
      </c>
    </row>
    <row r="16">
      <c r="A16" s="4" t="inlineStr">
        <is>
          <t>Notes and accounts payable</t>
        </is>
      </c>
      <c r="B16" s="5" t="n">
        <v>17773</v>
      </c>
      <c r="C16" s="5" t="n">
        <v>55586</v>
      </c>
    </row>
    <row r="17">
      <c r="A17" s="4" t="inlineStr">
        <is>
          <t>Income tax payable</t>
        </is>
      </c>
      <c r="B17" s="5" t="n">
        <v>13107</v>
      </c>
      <c r="C17" s="5" t="n">
        <v>7544</v>
      </c>
    </row>
    <row r="18">
      <c r="A18" s="4" t="inlineStr">
        <is>
          <t>Refund liabilities</t>
        </is>
      </c>
      <c r="B18" s="5" t="n">
        <v>5968</v>
      </c>
      <c r="C18" s="5" t="n">
        <v>3329</v>
      </c>
    </row>
    <row r="19">
      <c r="A19" s="4" t="inlineStr">
        <is>
          <t>Accrued expenses and other current liabilities</t>
        </is>
      </c>
      <c r="B19" s="5" t="n">
        <v>162656</v>
      </c>
      <c r="C19" s="5" t="n">
        <v>146351</v>
      </c>
    </row>
    <row r="20">
      <c r="A20" s="4" t="inlineStr">
        <is>
          <t>Total current liabilities</t>
        </is>
      </c>
      <c r="B20" s="5" t="n">
        <v>199504</v>
      </c>
      <c r="C20" s="5" t="n">
        <v>212810</v>
      </c>
    </row>
    <row r="21">
      <c r="A21" s="4" t="inlineStr">
        <is>
          <t>Other long-term liabilities</t>
        </is>
      </c>
      <c r="B21" s="5" t="n">
        <v>59548</v>
      </c>
      <c r="C21" s="5" t="n">
        <v>60455</v>
      </c>
    </row>
    <row r="22">
      <c r="A22" s="4" t="inlineStr">
        <is>
          <t>Total liabilities</t>
        </is>
      </c>
      <c r="B22" s="5" t="n">
        <v>259052</v>
      </c>
      <c r="C22" s="5" t="n">
        <v>273265</v>
      </c>
    </row>
    <row r="23">
      <c r="A23" s="4" t="inlineStr">
        <is>
          <t>Commitments and Contingencies (Note 16)</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at US$0.01 par value per share Authorized: 500,000 thousand shares Issued and outstanding: 133,676 thousand shares in 2023 and 134,764 thousand shares in 2024</t>
        </is>
      </c>
      <c r="B25" s="5" t="n">
        <v>1348</v>
      </c>
      <c r="C25" s="5" t="n">
        <v>1337</v>
      </c>
    </row>
    <row r="26">
      <c r="A26" s="4" t="inlineStr">
        <is>
          <t>Additional paid-in capital</t>
        </is>
      </c>
      <c r="B26" s="5" t="n">
        <v>337975</v>
      </c>
      <c r="C26" s="5" t="n">
        <v>321050</v>
      </c>
    </row>
    <row r="27">
      <c r="A27" s="4" t="inlineStr">
        <is>
          <t>Accumulated other comprehensive income</t>
        </is>
      </c>
      <c r="B27" s="5" t="n">
        <v>338</v>
      </c>
      <c r="C27" s="5" t="n">
        <v>1153</v>
      </c>
    </row>
    <row r="28">
      <c r="A28" s="4" t="inlineStr">
        <is>
          <t>Retained earnings</t>
        </is>
      </c>
      <c r="B28" s="5" t="n">
        <v>432623</v>
      </c>
      <c r="C28" s="5" t="n">
        <v>411156</v>
      </c>
    </row>
    <row r="29">
      <c r="A29" s="4" t="inlineStr">
        <is>
          <t>Total shareholders' equity</t>
        </is>
      </c>
      <c r="B29" s="5" t="n">
        <v>772284</v>
      </c>
      <c r="C29" s="5" t="n">
        <v>734696</v>
      </c>
    </row>
    <row r="30">
      <c r="A30" s="4" t="inlineStr">
        <is>
          <t>Total liabilities and shareholders' equity</t>
        </is>
      </c>
      <c r="B30" s="6" t="n">
        <v>1031336</v>
      </c>
      <c r="C30" s="6" t="n">
        <v>1007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und Liabilities</t>
        </is>
      </c>
      <c r="B1" s="2" t="inlineStr">
        <is>
          <t>12 Months Ended</t>
        </is>
      </c>
    </row>
    <row r="2">
      <c r="B2" s="2" t="inlineStr">
        <is>
          <t>Dec. 31, 2024</t>
        </is>
      </c>
    </row>
    <row r="3">
      <c r="A3" s="3" t="inlineStr">
        <is>
          <t>Accounting Policies [Abstract]</t>
        </is>
      </c>
      <c r="B3" s="4" t="inlineStr">
        <is>
          <t xml:space="preserve"> </t>
        </is>
      </c>
    </row>
    <row r="4">
      <c r="A4" s="4" t="inlineStr">
        <is>
          <t>Refund Liabilities</t>
        </is>
      </c>
      <c r="B4" s="4" t="inlineStr">
        <is>
          <t>9. REFUND LIABILITIES Estimated sales returns and other allowances are made and adjusted based on historical experience and the consideration of varying contractual terms. The changes in the refund liabilities are summarized as follows:
Year Ended December 31
2023 2024
US$ US$
Refund liabilities
Balance, beginning of year 6,471 3,329
Additions 5,780 5,209
Actual sales return and discount (8,922 ) (2,570 )
Balance, end of year 3,329 5,9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10. ACCRUED EXPENSES AND OTHER CURRENT LIABILITIES
December 31
2023 2024
US$ US$
Wages and bonus 37,881 45,478
Dividends 50,838 51,365
License fees and royalties 9,922 9,739
Research and development payable 15,953 10,733
Fixture 2,228 1,450
Lease liabilities – current portion 2,343 2,528
Equipment 1,523 2,308
Professional fees 8,380 11,316
Contract liabilities 3,660 5,032
Construction payment due 2,778 2,373
Others 10,845 20,334
146,351 162,6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4</t>
        </is>
      </c>
    </row>
    <row r="3">
      <c r="A3" s="3" t="inlineStr">
        <is>
          <t>Retirement Benefits [Abstract]</t>
        </is>
      </c>
      <c r="B3" s="4" t="inlineStr">
        <is>
          <t xml:space="preserve"> </t>
        </is>
      </c>
    </row>
    <row r="4">
      <c r="A4" s="4" t="inlineStr">
        <is>
          <t>Pension Plan</t>
        </is>
      </c>
      <c r="B4" s="4" t="inlineStr">
        <is>
          <t xml:space="preserve">11. PENSION PLAN SMI Taiwan, the Company’s largest operating company, is a Taiwan registered company and subject to Taiwan’s Labor Pension Act (the “New Act”), which became effective on July 1, 2005, and the pension mechanism under the New Act is deemed a defined contribution plan. The employees who were subject to the Labor Standards Law prior to July 1, 2005 (the “Old Act”) could choose to be subject to the pension mechanism under the New Act or continue to be subject to the pension mechanism under the Old Act. For those employees who were subject to the Old Act and still work for the Company after July 1, 2005 and have chosen to be subject to the Old Act, their seniority as of July 1, 2005 were maintained. The activity and amount attributable to the Old Act have been insignificant since the plan became fully funded as of December 31, 2022, and the Company received government approval to cease contributions since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12. INCOME TAXES Income Tax Provision The income before taxes for Cayman and Non-Cayman
Year Ended December 31
2022 2023 2024
US$ US$ US$
Cayman (39,449 ) (17,082 ) (5,305 )
Non-Cayman 252,027 78,130 112,714
Income before taxes 212,578 61,048 107,409
The components of income tax provision (benefit) were as follows:
Year Ended December 31
2022 2023 2024
US$ US$ US$
Current 42,594 7,747 18,582
Deferred (2,526 ) 428 (422 )
Income tax expense 40,068 8,175 18,160
Effective tax rate 18.8 % 13.4 % 16.9 % The Company’s business operations are primarily located in China, Hong Kong, Macau, Taiwan and the US, where statutory and effective tax rates in each jurisdiction are different, and our consolidated effective tax rate could change from period-to-period The Company consists of a Cayman parent holding company with U.S. and other non-Cayman
Year Ended December 31
2022 2023 2024
US$ US$ US$
Tax expense at Cayman statutory rate —  —  — 
Differences between Cayman and other statutory tax rates 38,696 9,979 16,107
Permanent differences (3,377 ) 206 365
Temporary differences (1,091 ) (1,614 ) (2,703 )
Alternative minimum tax 1 1 1
Income tax on undistributed earnings 1,874 —  193
Net changes in income tax credit (38 ) (205 ) (101 )
Net changes in valuation allowance of deferred income tax assets (302 ) 3,260 5,014
Net operating loss carryforwards 1,668 (1,805 ) 497
Liabilities related to unrealized tax benefits 11,036 5,482 (42 )
Adjustment of prior years’ taxes and others (8,399 ) (7,129 ) (1,171 )
Income tax expense 40,068 8,175 18,160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liabilities) at the end of each period are as follows:
December 31
2023 2024
US$ US$
Stock-based compensation 1,430 1,520
Allowance for sales return 392 1,024
Inventory reserve 2,983 3,122
Foreign currency translation (35 ) (126 )
Property and equipment (1,076 ) (628 )
Investment tax credits 3,495 3,596
Net operating loss carryforwards 21,332 21,607
Others 3,055 6,563
Valuation allowance (23,120 ) (27,800 )
Net deferred tax assets 8,456 8,878
The valuation allowance shown in the table above relates to net operating loss carryforwards, tax credits and temporary differences for which the Company believes that realization is uncertain. Valuation allowance increased by US$2,957 thousand for the year ended December 31, 2023 and US$4,680 thousand for the year ended December 31, 2024, respectively. The increase in valuation allowance in 2023 and 2024 had been based on all available information, particularly the earnings history and forecasts of future taxable income in each respective jurisdiction. As of December 31, 2024, the Company’s U.S. federal net operating loss carryforwards available to offset future As of December 31, 2024, the Company’s U.S. federal and state research and development tax credit carryforwards for federal and state income tax purposes were approximately US$2,205 thousand and US$1,391 thousand, respectively. If not utilized, the federal tax credit carryforwards will expire starting in 2044, while the state tax credit carryforward has no expiration date in California. Current U.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24, the Company had accumulated undistributed earnings from a foreign subsidiary of US$491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22 2023 2024
US$ US$ US$
Balance, beginning of year 26,317 37,105 43,764
Increases in tax positions taken in current year 13,705 16,054 4,376
Decrease in tax position taken in prior year primarily related to the resolution of tax audit (2,917 ) (9,395 ) (4,556 )
Balance, end of year 37,105 43,764 43,584
At December 31, 2024, the Company had US$43,584 thousand of unrecognized tax benefits that if recognized would affect the effective tax rate. For the years ended December 31, 2022, and 2023, the total amount of interest expense and penalties related to uncertain tax positions recorded in the provision for income tax expense was approximately US$1,037 thousand and US$1,072 thousand, respectively. For the year ended December 31, 2024, the Company derecognized approximately US$1,053 thousand for the interest expense and penalties accrued during a prior year because of a lapse in the statute of limitations. The total amount of accrued interest and penalties recognized as of December 31, 2023 and 2024 was US$7,850 thousand and US$6,797 thousand, respectively. The Company does not expect uncertain tax positions to change in the next twelve months, except in the case of settlements with tax authorities, the likelihood and timing of which are difficult to estimate. The Company files income tax returns in the U.S. and foreign jurisdictions. The following table summarizes the Company’s major jurisdictions and tax years that remain subject to examination by tax authorities as of December 31, 2024:
Tax Jurisdiction Tax Years
China 2021 and onward
Hong Kong 2021 and onward
Taiwan 2019 and onward
United States 2019 on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4</t>
        </is>
      </c>
    </row>
    <row r="3">
      <c r="A3" s="3" t="inlineStr">
        <is>
          <t>Federal Home Loan Banks [Abstract]</t>
        </is>
      </c>
      <c r="B3" s="4" t="inlineStr">
        <is>
          <t xml:space="preserve"> </t>
        </is>
      </c>
    </row>
    <row r="4">
      <c r="A4" s="4" t="inlineStr">
        <is>
          <t>Shareholders' Equity</t>
        </is>
      </c>
      <c r="B4" s="4" t="inlineStr">
        <is>
          <t xml:space="preserve"> 13. SHAREHOLDERS’ EQUITY Dividends The Company’s quarterly dividends payments are as follows:
2022 2023 2024
Dividends Amount Dividends Amount Dividends Amount
First quarter $ 0.1250 $ 17,216 $ —  $ —  $ 0.1250 $ 16,841
Second quarter 0.1250 16,523 —  —  0.1250 16,843
Third quarter 0.1250 16,526 —  —  0.1250 16,844
Fourth quarter —  —  0.1250 16,708 0.1250 16,846
$ 50,265 $ 16,708 $ 67,374
On November 2, 2015, the board of directors adopted a policy to declare the annual dividend to be paid in four quarterly installments. On October 30, 2023 and October 28, 2024, the board of directors declared annual dividends of US$2.0 and US$2.0 per ADS, equivalent to US$0.5 and US$0.5 per common share, to be paid in four quarterly installments. Future dividends, if any, will be declared by and subject to the discretion of the Company’s board of directors. Share Repurchase On November 21, 2018, the board of directors of the Company authorized the repurchase of up to US$200 million of the Company’s ADSs over a 24-month 6-month For the year ended December 31, 2022, the Company repurchased 1,627 thousand ADSs at a total cost of US$128,840 thousand. The weighted average purchase price per ADS repurchased was US$79.18. The authorized repurchase program was completed in May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 xml:space="preserve"> 14. EQUITY INCENTIVE PLAN 2015 Equity Incentive Plan Restricted stock units are converted into the Company’s ordinary shares upon vesting on one-for-one non-vested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Restricted Stock Units Activity The following is a summary of the 2015 Plan, which includes restricted stock units:
Unit (in Thousands)
Available for grant at January 1, 2022 10,433
Restricted stock units granted (902 )
Restricted stock units forfeited 49
Available for grant at December 31, 2022 9,580
Restricted stock units granted (624 )
Restricted stock units forfeited 51
Available for grant at December 31, 2023 9,007
Restricted stock units granted (1,225 )
Restricted stock units forfeited 18
Available for grant at December 31, 2024 7,800
The related tax effect for stock-based compensation benefit (expense) were US$2 thousand, US$(178) thousand and US$173 thousand for 2022, 2023 and 2024, respectively. The related tax benefit from stock-based compensation expense for restricted stock units exercised during 2022, 2023 and 2024 was US$3,957 thousand, US$4,925 thousand and US$3,073 thousand, respectively. The related tax effect was determined using applicable tax rates. Restricted Stock Units A summary of the status of restricted stock units and changes is as follows:
Number of Non-vested Weighted Weight
Non-vested 2,310 17.37 1.57
Restricted stock units granted 902 19.56
Restricted stock units vested (1,186 ) 17.61
Restricted stock units forfeited (49 ) 17.18
Non-vested 1,977 17.89 0.66
Restricted stock units granted 624 13.51
Restricted stock units vested (1,460 ) 18.36
Restricted stock units forfeited (51 ) 16.38
Non-vested 1,090 15.00 0.13
Restricted stock units granted 1,225 15.68
Restricted stock units vested (1,089 ) 14.94
Restricted stock units forfeited (18 ) 15.26
Non-vested 1,208 15.68 0.25
As of December 31, 2024, there was US$2,722 thousand of total unrecognized compensation cost related to restricted stock units granted under the 2015 Plan. Stock-based Compensation Expense The following table shows total stock-based compensation expense included in the Consolidated Statements of Income for the years ended December 31, 2022, 2023 and 2024.
Year Ended December 31
2022 2023 2024
US$ US$ US$
Cost of sales 597 406 311
Research and development 18,678 11,709 11,284
Sales and marketing 2,736 1,858 1,954
General and administrative 4,650 3,574 3,407
26,661 17,547 16,9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 xml:space="preserve"> 15. LEASE Operating Leases The Company entered into various operating lease agreements, which consist of real property and office equipment with lease periods expiring between fiscal years 2024 through other long-term liabilities The maturities of the operating lease liabilities as of December 31, 2024, were as follows:
Operating Lease Obligations
Fiscal Year:
2025 $ 2,853
2026 2,295
2027 1,751
2028 1,538
2029 1,631
2030 and thereafter 6,251
Total 16,319
Less imputed interest 1,378
Present value of lease liabilities 14,941
Less operating lease liabilities-current 2,528
Long-term operating lease liabilities $ 12,413
Operating lease expenses for the years ended December 31, 2022, 2023 and 2024 are US$4,820 thousand, US$5,261 thousand, and US$4,339 thousand, respectively. For the supplemental cash flow information related to lease, the cash paid for amounts included in the measurement of operating lease liabilities was US$3,642 thousand, US$3,825 thousand and US$2,569 thousand for the year ended December 31, 2022, 2023 and 2024, respectively. The recognized right-of-use 6,467 thousand, US$13,823 thousand, and US$ thousand upon entering into arrangements for the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 ENCIE 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with detailed development costs to be set in a later agreement. The Company expect to receive the construction license in late 2025 and the building is targeted to complete in mid-2029. Litigation On August 10, 2023, a customer of the Company’s affiliate, Bigtera (Beijing) Ltd., filed a lawsuit in Beijing Chaoyang District Court against Bigtera (Beijing) Ltd., asserting that Bigtera (Beijing) Ltd. is in breach of its two purchase contracts with the said customer due to ceasing its operations. Beijing Chaoyang District Court accepted this case in January 2024. The Court set up the first court date on August 7, 2024. The court proceedings were completed on August 7, 2024, and on December 27, 2024, Bigtera (Beijing) Ltd. received the judgement from the Beijing Chaoyang District Court that all plaintiff’s claims were dismissed by the first instance court. On January 15, 2025, the plaintiff filed an appeal to the appellate court against Bigtera (Beijing) Ltd. The case now will be litigated in the appellate court. On October 5, 2023, the Company filed a claim in the SIAC against MaxLinear for breaching the Merger Agreement. In the arbitration, the Company is seeking payment of the termination fee of together with further substantial damages, interests, and costs. The arbitration tribunal has been constituted, a procedural timetable has been issued and a hearing has been fixed for October 2025. If the Company succeeds in its claims, MaxLinear will likely be ordered to pay the Company’s legal fees and the costs of the arbitration. If the Company does not succeed in some or all of its claims and/or in defending the counterclaim, it may be ordered to pay some or all of MaxLinear’s legal fees and the costs of the arbitration. The quantum of the legal fees and costs to be paid by either party will be decided by the tribunal. No assurance can be given that if an award is granted in the Company’s favour, that the award can be collected or that the Company will not be required to take further measures to be able to collect the award. Under the SIAC Arbitration Rules, all matters relating to the proceedings are confidential. On August 31, 2023, a SMTC ADS holder (the “Plaintiff”) filed a putative class action complaint in the United States District Court for the Southern District of California, captioned Water Island Event-Driven Fund v. MaxLinear, Inc., No. 23-cv-01607 (S.D. Cal.), asserting claims against MaxLinear and two of its officers (the “MaxLinear Defendants”) for alleged violations of (i) Section 10(b) of the Exchange Act and Rule 10b-5 promulgated thereunder and (ii) Section 20(a) of the Exchange Act, in connection with alleged false and misleading statements made by the MaxLinear Defendants between June 6, 2023 and July 26, 2023 concerning MaxLinear’s intent to consummate the Merger Agreement. On August 28, 2024, the court dismissed the complaint against the MaxLinear Defendants without prejudice for lack of standing. On September 18, 2024, the Plaintiff filed an amended complaint against the MaxLinear Defendants, and also added SMTC and two of our officers, Messrs. Kou and Lai (the “SMTC Defendants”), asserting substantially similar claims under the Exchange Act. The complaint seeks compensatory damages, including interest, costs and expenses, and such other equitable or injunctive relief that the court deems appropriate. The SMTC Defendants filed a motion to dismiss the amended complaint on November 25, 2024, as did the MaxLinear Defendants. Those motions are fully briefed as of February 7, 2025. The SMTC Defendants believe that the claims asserted against them are without merit and intend to defend themselves vigorous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 17. SEGMENT AND GEOGRAPHIC INFORMATION The Company is the global leader and pioneer in developing NAND flash controllers for solid state storage devices. The Company currently operates as one reportable segment. The Chief Operating Decision Maker (“CODM”) is the Chief Executive Officer, who is directly involved in the Company’s operations and product development. The CODM is ultimately responsible for and actively involved in the allocation of resources and the assessment of the Company’s performance using consolidated net income reported on the consolidated statements of income, supplemented by revenue information disaggregated by geographic region and target customers. The measure of segment assets is reported on the balance sheet as total consolidated assets. The Company’s organizational structure is functionally aligned with department heads and shared resources reporting directly to the CODM. The Company employs a highly integrated product development approach, with proprietary technologies utilized across multiple products and substantially all integrated circuits manufactured using similar processes. As a result, the Company operates as a single operating segment. The single
2022 2023 2024
US$ US$ US$
Net sales 945,921 639,142 803,552
Less:
Product costs (1) 473,977 364,405 430,784
Stock-compensation and related payroll expense 170,305 142,156 154,831
Integrated Circuit design related costs 43,950 46,429 73,263
Depreciation and amortization 18,931 21,810 25,331
Income tax expense 40,068 8,175 18,160
Dispute related expenses 390 6,973 14,385
Other operating expenses (2) 24,443 17,490 14,069
Interest income (2,707 ) (12,246 ) (14,528 )
Other segment items (3) 4,054 (8,923 ) (1,992 )
Net income 172,510 52,873 89,249
(1) Product costs primarily include material, labor and other product related costs, excluding the other categories below
(2) Other operating expenses primarily include facilities expenses, sales promotion expenses, professional service expense and other expenses.
(3) Other segment items primarily include unrealized holding gain on investment, gain from disposal of long-term investment, foreign exchange gain or loss, interest expense and other income, net as reported in our consolidated statements of income. This expense information reflects management’s internal classification used to assess financial and operational performance and may not align with classifications used by peer companies. As a result, this expense information should not be considered in isolation or as substitute for analysis of the Company’s results in conjunction with the accompanying consolidated financial statements and notes thereto. Long-lived assets (property and equipment, net) by geographic area are as follows:
Year Ended December 31
2022 2023 2024
US$ US$ US$
Taiwan 127,733 155,334 177,335
China 11,028 11,118 10,369
Others 673 965 694
139,434 167,417 188,398
The Company groups its products into two categories, based on the markets in which they may be used. The following summarizes the Company’s revenue by product category:
Year Ended December 31
2022 2023 2024
US$ US$ US$
Mobile Storage 926,760 632,813 796,365
Others 19,161 6,329 7,187
945,921 639,142 803,552
Revenue is attributed to a geographic area based on the bill-to
Year Ended December 31
2022 2023 2024
US$ US$ US$
Taiwan 156,205 74,284 58,114
United States 128,844 55,504 13,019
Korea 113,757 48,633 73,057
China 248,301 229,037 331,664
Malaysia 26,375 1,736 3,587
Singapore 141,383 127,642 144,595
Others 131,056 102,306 179,516
945,921 639,142 803,552
Major customers representing at least 10% of net sales are as follows:
Year Ended December 31
2022 2023 2024
US$ % US$ % US$ %
Micron 235,934 25 144,011 22 151,780 19
Kioxia * * * * 119,727 15
SK Hynix 191,873 20 75,836 12 * *
PHISEMI * * * * 107,407 13
AFASTOR * * 70,046 11 82,678 10
* Less than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Certain prior period amounts have been reclassified to conform to current year presentation. </t>
        </is>
      </c>
    </row>
    <row r="5">
      <c r="A5" s="4" t="inlineStr">
        <is>
          <t>Use of Estimates</t>
        </is>
      </c>
      <c r="B5" s="4" t="inlineStr">
        <is>
          <t xml:space="preserve">Use of Estimates The preparation of consolidated financial statements in conformity with U.S. GAAP requires management to make estimates and assumptions that affect certain reported amounts and disclosures. The actual results could differ from those estimates. </t>
        </is>
      </c>
    </row>
    <row r="6">
      <c r="A6" s="4" t="inlineStr">
        <is>
          <t>Concentration of Credit Risk and Significant Customers</t>
        </is>
      </c>
      <c r="B6" s="4" t="inlineStr">
        <is>
          <t xml:space="preserve">Concentration of Credit Risk and Significant Customers Financial instruments that potentially subject the Company to a significant concentration of credit risk consist principally of cash equivalents and accounts receivable. Cash and cash equivalents are maintained with high quality financial institutions, the composition and maturities of which are regularly monitored by management. The Company believes that the concentration of credit risk in its accounts receivable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the payment history and current credit worthiness of the customer.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sales. Sales to two customers in 2022 , three customers in 2023, and four customers in 2024 each accounted for 10% or more of our net revenue, representing 45%, 45% and 57% of our net sales in 2022, 2023 and 2024, respectively. In 2022, the significant customers were Micron and SK Hynix and in 2023, they were SK Hynix, Micron and AFASTOR. In 2024, they were Micron, Kioxia, PHISEMI and AFASTOR. The Company’s top ten customers in 2022, 2023 and 2024 accounted for approximately 81%, 75% and 84% of net sales, respectively. </t>
        </is>
      </c>
    </row>
    <row r="7">
      <c r="A7" s="4" t="inlineStr">
        <is>
          <t>Fair Value of Financial Instruments</t>
        </is>
      </c>
      <c r="B7" s="4" t="inlineStr">
        <is>
          <t>Fair Value of Financial Instruments The carrying amount of the Company’s financial instruments, including cash and cash equivalents, accounts receivable and notes and accounts payable, approximates fair value due to the short-term maturity of the instruments. Long-term investments in listed companies over which we do not exercise significant influence are recorded at fair value, and any changes in fair value are recognized in net income. Long-term investments in privately- 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The tables below set forth, by level, the Company’s assets and liabilities that are measured at fair value on a recurring basis. The tables do not include assets and liabilities that are measured at historical cost or any basis other than fair value:
Fair Value Measurements at December 31, 2024
Level 1 Level 2 Level 3 Total
Items measured at fair value on a recurring basis:
Assets
Long-term investments:
Marketable equity investments $ 10,826 —  —  $ 10,826
Fair Value Measurements at December 31, 2023
Level 1 Level 2 Level 3 Total
Items measured at fair value on a recurring basis:
Assets
Long-term investments:
Marketable equity investments $ 10,616 —  —  $ 10,616 The carrying value of investments in non-marketable non-recurring non-recurring non-marketable</t>
        </is>
      </c>
    </row>
    <row r="8">
      <c r="A8" s="4" t="inlineStr">
        <is>
          <t>Cash Equivalents</t>
        </is>
      </c>
      <c r="B8" s="4" t="inlineStr">
        <is>
          <t xml:space="preserve">Cash Equivalents The Company considers all highly liquid instruments acquired with a remaining maturity of three months or less when purchased to be cash equivalents. In addition, time deposits with maturities ranging from more than three months to one year qualify as cash equivalents because they can be readily converted into known amounts of cash without advance notice with the principal protected and not subject to penalty in an early withdrawal. </t>
        </is>
      </c>
    </row>
    <row r="9">
      <c r="A9" s="4" t="inlineStr">
        <is>
          <t>Allowance for Doubtful Accounts</t>
        </is>
      </c>
      <c r="B9" s="4" t="inlineStr">
        <is>
          <t xml:space="preserve">Allowance for Doubtful Accounts An allowance for doubtful accounts is provided based on a review of the collectability of accounts receivable. The Company determines the amount of allowance for doubtful account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t>
        </is>
      </c>
    </row>
    <row r="10">
      <c r="A10" s="4" t="inlineStr">
        <is>
          <t>Inventories</t>
        </is>
      </c>
      <c r="B10" s="4" t="inlineStr">
        <is>
          <t xml:space="preserve">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impairment losses for obsolescence, the Company primarily evaluates estimates based </t>
        </is>
      </c>
    </row>
    <row r="11">
      <c r="A11" s="4" t="inlineStr">
        <is>
          <t>Long-term Investments</t>
        </is>
      </c>
      <c r="B11" s="4" t="inlineStr">
        <is>
          <t xml:space="preserve">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Long-term investments in listed companies over which we do not exercise significant influence are recorded at fair value, and any changes in fair value are recognized in net income. If the Company does not have the ability to exercise significant influence over the operations of the investments in private-held companies, the Company accounts for the investment under the measurement alternative method. Investments in privately-held companies are subject to impairment review on an ongoing basis.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t>
        </is>
      </c>
    </row>
    <row r="12">
      <c r="A12" s="4" t="inlineStr">
        <is>
          <t>Property and Equipment</t>
        </is>
      </c>
      <c r="B12" s="4" t="inlineStr">
        <is>
          <t xml:space="preserve">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2 to 6 years; furniture and fixtures — 3 to 8 years; software — 1 to 5 years; leasehold and buildings improvement — the shorter of the estimated useful life or lease term, which is generally 2 to 6 years. Land is not depreciated. Depreciation and amortization expense on property and equipment were approximately US$18,931 thousand, US$21,810 thousand and US$25,331 thousand for the years ended December 31, 2022, 2023 and 2024, respectively. </t>
        </is>
      </c>
    </row>
    <row r="13">
      <c r="A13" s="4" t="inlineStr">
        <is>
          <t>Lease</t>
        </is>
      </c>
      <c r="B13" s="4" t="inlineStr">
        <is>
          <t>Lease The Company determines if an arrangement is a lease at inception. Operating lease right-of-use</t>
        </is>
      </c>
    </row>
    <row r="14">
      <c r="A14" s="4" t="inlineStr">
        <is>
          <t>Impairment of Long-Lived Assets</t>
        </is>
      </c>
      <c r="B14" s="4" t="inlineStr">
        <is>
          <t xml:space="preserve">Impairment of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t>
        </is>
      </c>
    </row>
    <row r="15">
      <c r="A15" s="4" t="inlineStr">
        <is>
          <t>Other Assets</t>
        </is>
      </c>
      <c r="B15" s="4" t="inlineStr">
        <is>
          <t xml:space="preserve">Other Assets Other assets primarily consist of deposits for building construction and office leases. </t>
        </is>
      </c>
    </row>
    <row r="16">
      <c r="A16" s="4" t="inlineStr">
        <is>
          <t>Restricted Assets</t>
        </is>
      </c>
      <c r="B16" s="4" t="inlineStr">
        <is>
          <t xml:space="preserve">Restricted Assets Restricted assets consist of restricted cash and cash set aside as collateral for obtaining foundry capacity and the government grant restricted for research and development purposes. </t>
        </is>
      </c>
    </row>
    <row r="17">
      <c r="A17" s="4" t="inlineStr">
        <is>
          <t>Other long-term liabilities</t>
        </is>
      </c>
      <c r="B17" s="4" t="inlineStr">
        <is>
          <t xml:space="preserve">Other long-term liabilities Other long-term liabilities primarily consist of deposit from construction in progress, noncurrent lease liabilities and unrecognized tax benefit. </t>
        </is>
      </c>
    </row>
    <row r="18">
      <c r="A18" s="4" t="inlineStr">
        <is>
          <t>Revenue Recognition</t>
        </is>
      </c>
      <c r="B18" s="4" t="inlineStr">
        <is>
          <t>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t>
        </is>
      </c>
    </row>
    <row r="19">
      <c r="A19" s="4" t="inlineStr">
        <is>
          <t>Research and Development</t>
        </is>
      </c>
      <c r="B19" s="4" t="inlineStr">
        <is>
          <t xml:space="preserve">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t>
        </is>
      </c>
    </row>
    <row r="20">
      <c r="A20" s="4" t="inlineStr">
        <is>
          <t>Income Taxes</t>
        </is>
      </c>
      <c r="B20" s="4" t="inlineStr">
        <is>
          <t xml:space="preserve">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establishes a valuation allowance for deferred tax assets, when it is determined that it is more likely than not that they will not be realized. Evaluating the need for a valuation allowance on deferred tax assets requires judgment and analysis of all available positive and negative evidence, including recent earnings history and cumulative losses in recent years, reversals of deferred tax liabilities, projected future taxable income, and tax planning strategies to determine whether all or some portion of the deferred tax assets will not be realized. Valuation allowances have been provided primarily against U.S. and state research and development credits and certain acquired net operating losses and deferred tax assets of foreign subsidiaries. Deferred income tax assets and liabilities are measured using enacted tax rat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t>
        </is>
      </c>
    </row>
    <row r="21">
      <c r="A21" s="4" t="inlineStr">
        <is>
          <t>Government Grants</t>
        </is>
      </c>
      <c r="B21" s="4" t="inlineStr">
        <is>
          <t xml:space="preserve">Government Grants Government grants are not recognized until there is reasonable assurance that the Company will comply with the conditions attaching to them and that the grants will be received. Any amounts received pursuant to grants are offset against the related operating expenses as the expenses have been incurred. In 2024, the Company entered into an agreement with the Government of Taiwan pursuant to which the grants contribute up to US$13.3 million to support the development of our advanced PCIe Gen 6 enterprise SSD controller. During the year ended December 31, 2024 , grants offset against research and development expenses were US$2,987 thousand. </t>
        </is>
      </c>
    </row>
    <row r="22">
      <c r="A22" s="4" t="inlineStr">
        <is>
          <t>Foreign Currency Transactions</t>
        </is>
      </c>
      <c r="B22" s="4" t="inlineStr">
        <is>
          <t xml:space="preserve">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
        </is>
      </c>
    </row>
    <row r="23">
      <c r="A23" s="4" t="inlineStr">
        <is>
          <t>Translation of Foreign Currency Financial Statements</t>
        </is>
      </c>
      <c r="B23" s="4" t="inlineStr">
        <is>
          <t xml:space="preserve">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t>
        </is>
      </c>
    </row>
    <row r="24">
      <c r="A24" s="4" t="inlineStr">
        <is>
          <t>Comprehensive Income (Loss)</t>
        </is>
      </c>
      <c r="B24" s="4" t="inlineStr">
        <is>
          <t>Comprehensive Income (Loss) Comprehensive income (loss) represents net income (loss) plus the results of certain changes in shareholders’ equity during a period from non-owner
Year Ended December 31, 2022 Year Ended December 31, 2023 Year Ended December 31, 2024
US$ US$ US$
Foreign Defined Accumulated Foreign Defined Accumulated Foreign Defined Accumulated
Beginning balance 178 (718 ) (540 ) 3,917 (1,322 ) 2,595 2,223 (1,070 ) 1,153
Current-period change 3,739 (604 ) 3,135 (1,694 ) 252 (1,442 ) (815 ) —  (815 )
Ending balance 3,917 (1,322 ) 2,595 2,223 (1,070 ) 1,153 1,408 (1,070 ) 338</t>
        </is>
      </c>
    </row>
    <row r="25">
      <c r="A25" s="4" t="inlineStr">
        <is>
          <t>Legal Contingencies</t>
        </is>
      </c>
      <c r="B25" s="4" t="inlineStr">
        <is>
          <t xml:space="preserve">Legal Contingencies </t>
        </is>
      </c>
    </row>
    <row r="26">
      <c r="A26" s="4" t="inlineStr">
        <is>
          <t>Earnings Per Share</t>
        </is>
      </c>
      <c r="B26" s="4" t="inlineStr">
        <is>
          <t xml:space="preserve">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estricted stock units (“RSUs”). Dilutive securities are excluded from the computation of the diluted income per share in periods when their effect is anti-dilutive. The effect of dilutive securities of restricted stock units were 526 thousand shares (131 thousand ADSs), 466 thousand shares (117 thousand ADSs) and 318 thousand shares (80 thousand ADSs) for the years ended December 31, 2022, 2023 and 2024, respectively. </t>
        </is>
      </c>
    </row>
    <row r="27">
      <c r="A27" s="4" t="inlineStr">
        <is>
          <t>Stock-Based Compensation</t>
        </is>
      </c>
      <c r="B27" s="4" t="inlineStr">
        <is>
          <t xml:space="preserve">Stock-Based Compensation The Company accounts for stock-based compensation in accordance with the Accounting Standards Codification (“ASC”) 718, Compensation — Stock Compensation The fair value of RSUs is measured based on the grant date share price, less the present value of expected dividends during the vesting period, discounted at a risk-free interest rate. </t>
        </is>
      </c>
    </row>
    <row r="28">
      <c r="A28" s="4" t="inlineStr">
        <is>
          <t>Treasury Stock</t>
        </is>
      </c>
      <c r="B28" s="4" t="inlineStr">
        <is>
          <t>Treasury Stock Treasury stock is stated at cost and shown as a reduction to shareholders’ equity. paid-in</t>
        </is>
      </c>
    </row>
    <row r="29">
      <c r="A29" s="4" t="inlineStr">
        <is>
          <t>Recent Accounting Pronouncements</t>
        </is>
      </c>
      <c r="B29" s="4" t="inlineStr">
        <is>
          <t>Recent Accounting Pronouncements Accounting Pronouncements Recently Adopted In November 2023, the Financial Accounting Standards Board (“FASB”) issued Accounting Standard Update (ASU) No. 2023-07, Improvements to Reportable Segment Disclosure Accounting Pronouncements Not Yet Effective In October 2023, the FASB issued ASU 2023-06, Disclosure Improvements: Codification Amendments in Response to the SEC’s Disclosure Update and Simplification Initiative S-X S-K, S-X S-K In December 2023, the FASB issued ASU 2023-09, Income Taxes (Topic 740): Improvements to Income Tax Disclosures In March 2024, the FASB issued ASU 2024-02, Codification Improvements — Amendments to Remove References to the Concepts Statements December 15, 2024. Early adoption is permitted. The adoption of this amendment is not expected to have a material impact on the Company’s financial position, results of operations, cash flows or financial statement disclosures. In November 2024, the FASB issued ASU 2024-03, Income Statement — Reporting Comprehensive Income — Expense Disaggregation Disclosures (Subtopic 220-40): 2025-01, Income Statement — Reporting Comprehensive Income — Expense Disaggregation Disclosures (Subtopic 220-40): 202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500000</v>
      </c>
      <c r="C4" s="5" t="n">
        <v>500000</v>
      </c>
    </row>
    <row r="5">
      <c r="A5" s="4" t="inlineStr">
        <is>
          <t>Ordinary Shares, Issued</t>
        </is>
      </c>
      <c r="B5" s="5" t="n">
        <v>134764</v>
      </c>
      <c r="C5" s="5" t="n">
        <v>133676</v>
      </c>
    </row>
    <row r="6">
      <c r="A6" s="4" t="inlineStr">
        <is>
          <t>Ordinary Shares, outstanding</t>
        </is>
      </c>
      <c r="B6" s="5" t="n">
        <v>134764</v>
      </c>
      <c r="C6" s="5" t="n">
        <v>133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the Company's Assets and Liabilities that are Measured at Fair Value on a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Fair Value Measurements at December 31, 2024
Level 1 Level 2 Level 3 Total
Items measured at fair value on a recurring basis:
Assets
Long-term investments:
Marketable equity investments $ 10,826 —  —  $ 10,826
Fair Value Measurements at December 31, 2023
Level 1 Level 2 Level 3 Total
Items measured at fair value on a recurring basis:
Assets
Long-term investments:
Marketable equity investments $ 10,616 —  —  $ 10,616 </t>
        </is>
      </c>
    </row>
    <row r="5">
      <c r="A5" s="4" t="inlineStr">
        <is>
          <t>Components of Accumulated Other Comprehensive Income (Loss)</t>
        </is>
      </c>
      <c r="B5" s="4" t="inlineStr">
        <is>
          <t>The following table presents the components of accumulated other comprehensive income (loss) as of December 31, 2022, 2023 and 2024:
Year Ended December 31, 2022 Year Ended December 31, 2023 Year Ended December 31, 2024
US$ US$ US$
Foreign Defined Accumulated Foreign Defined Accumulated Foreign Defined Accumulated
Beginning balance 178 (718 ) (540 ) 3,917 (1,322 ) 2,595 2,223 (1,070 ) 1,153
Current-period change 3,739 (604 ) 3,135 (1,694 ) 252 (1,442 ) (815 ) —  (815 )
Ending balance 3,917 (1,322 ) 2,595 2,223 (1,070 ) 1,153 1,408 (1,070 ) 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Details of Cash, Cash Equivalents, and Restricted Cash</t>
        </is>
      </c>
      <c r="B4" s="4" t="inlineStr">
        <is>
          <t>December 31
2023 2024
US$ US$
Cash and deposits in bank 46,479 29,386
Time deposits 235,570 246,682
Repurchase agreements 32,253 — 
Total cash and cash equivalents 314,302 276,068
Restricted cash 54,688 58,265
368,990 334,3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t>
        </is>
      </c>
      <c r="B4" s="4" t="inlineStr">
        <is>
          <t>December 31
2023 2024
US$ US$
Trade accounts receivable 194,721 233,749
Allowance for doubtful accounts (20 ) (5 )
194,701 233,744</t>
        </is>
      </c>
    </row>
    <row r="5">
      <c r="A5" s="4" t="inlineStr">
        <is>
          <t>Changes in Allowances</t>
        </is>
      </c>
      <c r="B5" s="4" t="inlineStr">
        <is>
          <t xml:space="preserve"> The changes in the allowances are summarized as follows:
Year Ended December 31
2022 2023 2024
US$ US$ US$
Allowances for doubtful accounts
Balance, beginning of year 540 569 20
Additions (reversals) charged to expense, net 29 (549 ) (15 )
Balance, end of year 569 20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 The components of inventories are as follows:
December 31
2023 2024
US$ US$
Finished goods 61,336 51,118
Work in process 86,930 59,267
Raw materials 68,684 88,844
216,950 199,2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Long-Term Investments</t>
        </is>
      </c>
      <c r="B4" s="4" t="inlineStr">
        <is>
          <t xml:space="preserve"> As of December 31, 2023 and 2024, the Company held equity investments in several privately-held and listed companies with the carrying value as follows:
Percentage December 31
2023 2024 2023 2024
US$ US$
Non-marketable
Cashido Corp 1 % 0 % —  — 
Vastview Technology, Corp. (Vastview) 3 % 0 % —  — 
Kinara, Inc (Kinara) 14 % 12 % 6,500 6,500
6,500 6,500
Marketable equity securities:
BIWIN Storage Technology Corp. (BIWIN) 0 % 0 % 10,616 6,034
Shenzhen Techwinsemi Technology Corp (TWSC) —  0 % —  4,792
17,116 17,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December 31
2023 2024
US$ US$
Cost:
Land 67,640 67,640
Buildings 28,668 28,507
Machinery and equipment 61,997 75,326
Furniture and fixtures 9,104 9,506
Leasehold and buildings improvement 8,360 9,590
Software 56,241 69,854
Total 232,010 260,423
Accumulated depreciation:
Buildings 6,544 7,172
Machinery and equipment 41,906 51,791
Furniture and fixtures 6,532 7,148
Leasehold and buildings improvement 6,029 6,488
Software 51,643 62,680
112,654 135,279
C 48,061 63,254
167,417 188,3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fund Liabilit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hange in Refund Liabilities</t>
        </is>
      </c>
      <c r="B4" s="4" t="inlineStr">
        <is>
          <t>The changes in the refund liabilities are summarized as follows:
Year Ended December 31
2023 2024
US$ US$
Refund liabilities
Balance, beginning of year 6,471 3,329
Additions 5,780 5,209
Actual sales return and discount (8,922 ) (2,570 )
Balance, end of year 3,329 5,9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December 31
2023 2024
US$ US$
Wages and bonus 37,881 45,478
Dividends 50,838 51,365
License fees and royalties 9,922 9,739
Research and development payable 15,953 10,733
Fixture 2,228 1,450
Lease liabilities – current portion 2,343 2,528
Equipment 1,523 2,308
Professional fees 8,380 11,316
Contract liabilities 3,660 5,032
Construction payment due 2,778 2,373
Others 10,845 20,334
146,351 162,6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 for Cayman and Non-Cayman Entities</t>
        </is>
      </c>
      <c r="B4" s="4" t="inlineStr">
        <is>
          <t xml:space="preserve"> The income before taxes for Cayman and Non-Cayman
Year Ended December 31
2022 2023 2024
US$ US$ US$
Cayman (39,449 ) (17,082 ) (5,305 )
Non-Cayman 252,027 78,130 112,714
Income before taxes 212,578 61,048 107,409</t>
        </is>
      </c>
    </row>
    <row r="5">
      <c r="A5" s="4" t="inlineStr">
        <is>
          <t>Components of Income Tax Expense</t>
        </is>
      </c>
      <c r="B5" s="4" t="inlineStr">
        <is>
          <t xml:space="preserve"> The components of income tax provision (benefit) were as follows:
Year Ended December 31
2022 2023 2024
US$ US$ US$
Current 42,594 7,747 18,582
Deferred (2,526 ) 428 (422 )
Income tax expense 40,068 8,175 18,160
Effective tax rate 18.8 % 13.4 % 16.9 % </t>
        </is>
      </c>
    </row>
    <row r="6">
      <c r="A6" s="4" t="inlineStr">
        <is>
          <t>Reconciliation of Income Tax Expense on Pretax Income at Statutory Rate and Income Tax Expense</t>
        </is>
      </c>
      <c r="B6" s="4" t="inlineStr">
        <is>
          <t>A reconciliation of its income tax expense at the statutory rate and provision for income tax is shown below:
Year Ended December 31
2022 2023 2024
US$ US$ US$
Tax expense at Cayman statutory rate —  —  — 
Differences between Cayman and other statutory tax rates 38,696 9,979 16,107
Permanent differences (3,377 ) 206 365
Temporary differences (1,091 ) (1,614 ) (2,703 )
Alternative minimum tax 1 1 1
Income tax on undistributed earnings 1,874 —  193
Net changes in income tax credit (38 ) (205 ) (101 )
Net changes in valuation allowance of deferred income tax assets (302 ) 3,260 5,014
Net operating loss carryforwards 1,668 (1,805 ) 497
Liabilities related to unrealized tax benefits 11,036 5,482 (42 )
Adjustment of prior years’ taxes and others (8,399 ) (7,129 ) (1,171 )
Income tax expense 40,068 8,175 18,160</t>
        </is>
      </c>
    </row>
    <row r="7">
      <c r="A7" s="4" t="inlineStr">
        <is>
          <t>Deferred Income Tax Assets (Liabilities)</t>
        </is>
      </c>
      <c r="B7" s="4" t="inlineStr">
        <is>
          <t xml:space="preserve"> Significant components of our deferred tax assets (liabilities) at the end of each period are as follows:
December 31
2023 2024
US$ US$
Stock-based compensation 1,430 1,520
Allowance for sales return 392 1,024
Inventory reserve 2,983 3,122
Foreign currency translation (35 ) (126 )
Property and equipment (1,076 ) (628 )
Investment tax credits 3,495 3,596
Net operating loss carryforwards 21,332 21,607
Others 3,055 6,563
Valuation allowance (23,120 ) (27,800 )
Net deferred tax assets 8,456 8,878</t>
        </is>
      </c>
    </row>
    <row r="8">
      <c r="A8" s="4" t="inlineStr">
        <is>
          <t>Reconciliation of Unrecognized Tax Benefits</t>
        </is>
      </c>
      <c r="B8" s="4" t="inlineStr">
        <is>
          <t xml:space="preserve"> A reconciliation of the beginning and ending balances of the total amounts of unrecognized tax benefits is as follows:
Year Ended December 31
2022 2023 2024
US$ US$ US$
Balance, beginning of year 26,317 37,105 43,764
Increases in tax positions taken in current year 13,705 16,054 4,376
Decrease in tax position taken in prior year primarily related to the resolution of tax audit (2,917 ) (9,395 ) (4,556 )
Balance, end of year 37,105 43,764 43,584</t>
        </is>
      </c>
    </row>
    <row r="9">
      <c r="A9" s="4" t="inlineStr">
        <is>
          <t>Summary of Major Jurisdictions and Tax Year Subject to Examination by Tax Authorities</t>
        </is>
      </c>
      <c r="B9" s="4" t="inlineStr">
        <is>
          <t xml:space="preserve"> The Company files income tax returns in the U.S. and foreign jurisdictions. The following table summarizes the Company’s major jurisdictions and tax years that remain subject to examination by tax authorities as of December 31, 2024:
Tax Jurisdiction Tax Years
China 2021 and onward
Hong Kong 2021 and onward
Taiwan 2019 and onward
United States 2019 onw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Federal Home Loan Banks [Abstract]</t>
        </is>
      </c>
      <c r="B3" s="4" t="inlineStr">
        <is>
          <t xml:space="preserve"> </t>
        </is>
      </c>
    </row>
    <row r="4">
      <c r="A4" s="4" t="inlineStr">
        <is>
          <t>Cash Dividends Declared Per Ordinary Share</t>
        </is>
      </c>
      <c r="B4" s="4" t="inlineStr">
        <is>
          <t xml:space="preserve"> The Company’s quarterly dividends payments are as follows:
2022 2023 2024
Dividends Amount Dividends Amount Dividends Amount
First quarter $ 0.1250 $ 17,216 $ —  $ —  $ 0.1250 $ 16,841
Second quarter 0.1250 16,523 —  —  0.1250 16,843
Third quarter 0.1250 16,526 —  —  0.1250 16,844
Fourth quarter —  —  0.1250 16,708 0.1250 16,846
$ 50,265 $ 16,708 $ 67,3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803552</v>
      </c>
      <c r="C4" s="6" t="n">
        <v>639142</v>
      </c>
      <c r="D4" s="6" t="n">
        <v>945921</v>
      </c>
    </row>
    <row r="5">
      <c r="A5" s="4" t="inlineStr">
        <is>
          <t>COST OF SALES</t>
        </is>
      </c>
      <c r="B5" s="5" t="n">
        <v>434787</v>
      </c>
      <c r="C5" s="5" t="n">
        <v>368752</v>
      </c>
      <c r="D5" s="5" t="n">
        <v>480090</v>
      </c>
    </row>
    <row r="6">
      <c r="A6" s="4" t="inlineStr">
        <is>
          <t>GROSS PROFIT</t>
        </is>
      </c>
      <c r="B6" s="5" t="n">
        <v>368765</v>
      </c>
      <c r="C6" s="5" t="n">
        <v>270390</v>
      </c>
      <c r="D6" s="5" t="n">
        <v>46583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17822</v>
      </c>
      <c r="C8" s="5" t="n">
        <v>174357</v>
      </c>
      <c r="D8" s="5" t="n">
        <v>188532</v>
      </c>
    </row>
    <row r="9">
      <c r="A9" s="4" t="inlineStr">
        <is>
          <t>Sales and marketing</t>
        </is>
      </c>
      <c r="B9" s="5" t="n">
        <v>27450</v>
      </c>
      <c r="C9" s="5" t="n">
        <v>26920</v>
      </c>
      <c r="D9" s="5" t="n">
        <v>31537</v>
      </c>
    </row>
    <row r="10">
      <c r="A10" s="4" t="inlineStr">
        <is>
          <t>General and administrative</t>
        </is>
      </c>
      <c r="B10" s="5" t="n">
        <v>31354</v>
      </c>
      <c r="C10" s="5" t="n">
        <v>27923</v>
      </c>
      <c r="D10" s="5" t="n">
        <v>31447</v>
      </c>
    </row>
    <row r="11">
      <c r="A11" s="4" t="inlineStr">
        <is>
          <t>Loss from settlement of litigation</t>
        </is>
      </c>
      <c r="B11" s="5" t="n">
        <v>1250</v>
      </c>
      <c r="C11" s="5" t="n">
        <v>1312</v>
      </c>
      <c r="D11" s="5" t="n">
        <v>390</v>
      </c>
    </row>
    <row r="12">
      <c r="A12" s="4" t="inlineStr">
        <is>
          <t>Total operating expenses</t>
        </is>
      </c>
      <c r="B12" s="5" t="n">
        <v>277876</v>
      </c>
      <c r="C12" s="5" t="n">
        <v>230512</v>
      </c>
      <c r="D12" s="5" t="n">
        <v>251906</v>
      </c>
    </row>
    <row r="13">
      <c r="A13" s="4" t="inlineStr">
        <is>
          <t>OPERATING INCOME</t>
        </is>
      </c>
      <c r="B13" s="5" t="n">
        <v>90889</v>
      </c>
      <c r="C13" s="5" t="n">
        <v>39878</v>
      </c>
      <c r="D13" s="5" t="n">
        <v>213925</v>
      </c>
    </row>
    <row r="14">
      <c r="A14" s="3" t="inlineStr">
        <is>
          <t>NON-OPERATING INCOME (EXPENSES)</t>
        </is>
      </c>
      <c r="B14" s="4" t="inlineStr">
        <is>
          <t xml:space="preserve"> </t>
        </is>
      </c>
      <c r="C14" s="4" t="inlineStr">
        <is>
          <t xml:space="preserve"> </t>
        </is>
      </c>
      <c r="D14" s="4" t="inlineStr">
        <is>
          <t xml:space="preserve"> </t>
        </is>
      </c>
    </row>
    <row r="15">
      <c r="A15" s="4" t="inlineStr">
        <is>
          <t>Unrealized holding gain on investment</t>
        </is>
      </c>
      <c r="B15" s="5" t="n">
        <v>543</v>
      </c>
      <c r="C15" s="5" t="n">
        <v>8002</v>
      </c>
      <c r="D15" s="5" t="n">
        <v>896</v>
      </c>
    </row>
    <row r="16">
      <c r="A16" s="4" t="inlineStr">
        <is>
          <t>Gain from disposal of long-term investment</t>
        </is>
      </c>
      <c r="B16" s="5" t="n">
        <v>58</v>
      </c>
      <c r="C16" s="5" t="n">
        <v>0</v>
      </c>
      <c r="D16" s="5" t="n">
        <v>0</v>
      </c>
    </row>
    <row r="17">
      <c r="A17" s="4" t="inlineStr">
        <is>
          <t>Interest income</t>
        </is>
      </c>
      <c r="B17" s="5" t="n">
        <v>14528</v>
      </c>
      <c r="C17" s="5" t="n">
        <v>12246</v>
      </c>
      <c r="D17" s="5" t="n">
        <v>2707</v>
      </c>
    </row>
    <row r="18">
      <c r="A18" s="4" t="inlineStr">
        <is>
          <t>Foreign exchange gain (loss), net</t>
        </is>
      </c>
      <c r="B18" s="5" t="n">
        <v>1391</v>
      </c>
      <c r="C18" s="5" t="n">
        <v>914</v>
      </c>
      <c r="D18" s="5" t="n">
        <v>-4880</v>
      </c>
    </row>
    <row r="19">
      <c r="A19" s="4" t="inlineStr">
        <is>
          <t>Interest expense</t>
        </is>
      </c>
      <c r="B19" s="5" t="n">
        <v>0</v>
      </c>
      <c r="C19" s="5" t="n">
        <v>0</v>
      </c>
      <c r="D19" s="5" t="n">
        <v>-71</v>
      </c>
    </row>
    <row r="20">
      <c r="A20" s="4" t="inlineStr">
        <is>
          <t>Other income, net</t>
        </is>
      </c>
      <c r="B20" s="5" t="n">
        <v>0</v>
      </c>
      <c r="C20" s="5" t="n">
        <v>8</v>
      </c>
      <c r="D20" s="5" t="n">
        <v>1</v>
      </c>
    </row>
    <row r="21">
      <c r="A21" s="4" t="inlineStr">
        <is>
          <t>Total non-operating income (expenses)</t>
        </is>
      </c>
      <c r="B21" s="5" t="n">
        <v>16520</v>
      </c>
      <c r="C21" s="5" t="n">
        <v>21170</v>
      </c>
      <c r="D21" s="5" t="n">
        <v>-1347</v>
      </c>
    </row>
    <row r="22">
      <c r="A22" s="4" t="inlineStr">
        <is>
          <t>INCOME BEFORE INCOME TAX</t>
        </is>
      </c>
      <c r="B22" s="5" t="n">
        <v>107409</v>
      </c>
      <c r="C22" s="5" t="n">
        <v>61048</v>
      </c>
      <c r="D22" s="5" t="n">
        <v>212578</v>
      </c>
    </row>
    <row r="23">
      <c r="A23" s="4" t="inlineStr">
        <is>
          <t>INCOME TAX EXPENSE</t>
        </is>
      </c>
      <c r="B23" s="5" t="n">
        <v>18160</v>
      </c>
      <c r="C23" s="5" t="n">
        <v>8175</v>
      </c>
      <c r="D23" s="5" t="n">
        <v>40068</v>
      </c>
    </row>
    <row r="24">
      <c r="A24" s="4" t="inlineStr">
        <is>
          <t>NET INCOME</t>
        </is>
      </c>
      <c r="B24" s="6" t="n">
        <v>89249</v>
      </c>
      <c r="C24" s="6" t="n">
        <v>52873</v>
      </c>
      <c r="D24" s="6" t="n">
        <v>172510</v>
      </c>
    </row>
    <row r="25">
      <c r="A25" s="3" t="inlineStr">
        <is>
          <t>EARNINGS PER ORDINARY SHARE:</t>
        </is>
      </c>
      <c r="B25" s="4" t="inlineStr">
        <is>
          <t xml:space="preserve"> </t>
        </is>
      </c>
      <c r="C25" s="4" t="inlineStr">
        <is>
          <t xml:space="preserve"> </t>
        </is>
      </c>
      <c r="D25" s="4" t="inlineStr">
        <is>
          <t xml:space="preserve"> </t>
        </is>
      </c>
    </row>
    <row r="26">
      <c r="A26" s="4" t="inlineStr">
        <is>
          <t>Basic</t>
        </is>
      </c>
      <c r="B26" s="7" t="n">
        <v>0.66</v>
      </c>
      <c r="C26" s="8" t="n">
        <v>0.4</v>
      </c>
      <c r="D26" s="8" t="n">
        <v>1.3</v>
      </c>
    </row>
    <row r="27">
      <c r="A27" s="4" t="inlineStr">
        <is>
          <t>Diluted</t>
        </is>
      </c>
      <c r="B27" s="7" t="n">
        <v>0.66</v>
      </c>
      <c r="C27" s="8" t="n">
        <v>0.4</v>
      </c>
      <c r="D27" s="7" t="n">
        <v>1.29</v>
      </c>
    </row>
    <row r="28">
      <c r="A28" s="3" t="inlineStr">
        <is>
          <t>WEIGHTED AVERAGE ORDINARY SHARES OUTSTANDING</t>
        </is>
      </c>
      <c r="B28" s="4" t="inlineStr">
        <is>
          <t xml:space="preserve"> </t>
        </is>
      </c>
      <c r="C28" s="4" t="inlineStr">
        <is>
          <t xml:space="preserve"> </t>
        </is>
      </c>
      <c r="D28" s="4" t="inlineStr">
        <is>
          <t xml:space="preserve"> </t>
        </is>
      </c>
    </row>
    <row r="29">
      <c r="A29" s="4" t="inlineStr">
        <is>
          <t>Basic (Thousands)</t>
        </is>
      </c>
      <c r="B29" s="5" t="n">
        <v>134570</v>
      </c>
      <c r="C29" s="5" t="n">
        <v>133413</v>
      </c>
      <c r="D29" s="5" t="n">
        <v>133027</v>
      </c>
    </row>
    <row r="30">
      <c r="A30" s="4" t="inlineStr">
        <is>
          <t>Diluted (Thousands)</t>
        </is>
      </c>
      <c r="B30" s="5" t="n">
        <v>134888</v>
      </c>
      <c r="C30" s="5" t="n">
        <v>133879</v>
      </c>
      <c r="D30" s="5" t="n">
        <v>133553</v>
      </c>
    </row>
    <row r="31">
      <c r="A31" s="3" t="inlineStr">
        <is>
          <t>EARNINGS PER ADS (one ADS equals four ordinary shares):</t>
        </is>
      </c>
      <c r="B31" s="4" t="inlineStr">
        <is>
          <t xml:space="preserve"> </t>
        </is>
      </c>
      <c r="C31" s="4" t="inlineStr">
        <is>
          <t xml:space="preserve"> </t>
        </is>
      </c>
      <c r="D31" s="4" t="inlineStr">
        <is>
          <t xml:space="preserve"> </t>
        </is>
      </c>
    </row>
    <row r="32">
      <c r="A32" s="4" t="inlineStr">
        <is>
          <t>Basic</t>
        </is>
      </c>
      <c r="B32" s="7" t="n">
        <v>2.65</v>
      </c>
      <c r="C32" s="7" t="n">
        <v>1.59</v>
      </c>
      <c r="D32" s="7" t="n">
        <v>5.19</v>
      </c>
    </row>
    <row r="33">
      <c r="A33" s="4" t="inlineStr">
        <is>
          <t>Diluted</t>
        </is>
      </c>
      <c r="B33" s="7" t="n">
        <v>2.65</v>
      </c>
      <c r="C33" s="7" t="n">
        <v>1.58</v>
      </c>
      <c r="D33" s="7" t="n">
        <v>5.17</v>
      </c>
    </row>
    <row r="34">
      <c r="A34" s="3" t="inlineStr">
        <is>
          <t>WEIGHTED AVERAGE ADS OUTSTANDING</t>
        </is>
      </c>
      <c r="B34" s="4" t="inlineStr">
        <is>
          <t xml:space="preserve"> </t>
        </is>
      </c>
      <c r="C34" s="4" t="inlineStr">
        <is>
          <t xml:space="preserve"> </t>
        </is>
      </c>
      <c r="D34" s="4" t="inlineStr">
        <is>
          <t xml:space="preserve"> </t>
        </is>
      </c>
    </row>
    <row r="35">
      <c r="A35" s="4" t="inlineStr">
        <is>
          <t>Basic (Thousands)</t>
        </is>
      </c>
      <c r="B35" s="5" t="n">
        <v>33642</v>
      </c>
      <c r="C35" s="5" t="n">
        <v>33353</v>
      </c>
      <c r="D35" s="5" t="n">
        <v>33257</v>
      </c>
    </row>
    <row r="36">
      <c r="A36" s="4" t="inlineStr">
        <is>
          <t>Diluted (Thousands)</t>
        </is>
      </c>
      <c r="B36" s="5" t="n">
        <v>33722</v>
      </c>
      <c r="C36" s="5" t="n">
        <v>33470</v>
      </c>
      <c r="D36" s="5" t="n">
        <v>3338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nd Restricted Stock Units Activity</t>
        </is>
      </c>
      <c r="B4" s="4" t="inlineStr">
        <is>
          <t xml:space="preserve"> The following is a summary of the 2015 Plan, which includes restricted stock units:
Unit (in Thousands)
Available for grant at January 1, 2022 10,433
Restricted stock units granted (902 )
Restricted stock units forfeited 49
Available for grant at December 31, 2022 9,580
Restricted stock units granted (624 )
Restricted stock units forfeited 51
Available for grant at December 31, 2023 9,007
Restricted stock units granted (1,225 )
Restricted stock units forfeited 18
Available for grant at December 31, 2024 7,800</t>
        </is>
      </c>
    </row>
    <row r="5">
      <c r="A5" s="4" t="inlineStr">
        <is>
          <t>Summary of Restricted Stock Units and Changes</t>
        </is>
      </c>
      <c r="B5" s="4" t="inlineStr">
        <is>
          <t xml:space="preserve"> A summary of the status of restricted stock units and changes is as follows:
Number of Non-vested Weighted Weight
Non-vested 2,310 17.37 1.57
Restricted stock units granted 902 19.56
Restricted stock units vested (1,186 ) 17.61
Restricted stock units forfeited (49 ) 17.18
Non-vested 1,977 17.89 0.66
Restricted stock units granted 624 13.51
Restricted stock units vested (1,460 ) 18.36
Restricted stock units forfeited (51 ) 16.38
Non-vested 1,090 15.00 0.13
Restricted stock units granted 1,225 15.68
Restricted stock units vested (1,089 ) 14.94
Restricted stock units forfeited (18 ) 15.26
Non-vested 1,208 15.68 0.25</t>
        </is>
      </c>
    </row>
    <row r="6">
      <c r="A6" s="4" t="inlineStr">
        <is>
          <t>Stock-based Compensation Expense</t>
        </is>
      </c>
      <c r="B6" s="4" t="inlineStr">
        <is>
          <t xml:space="preserve"> The following table shows total stock-based compensation expense included in the Consolidated Statements of Income for the years ended December 31, 2022, 2023 and 2024.
Year Ended December 31
2022 2023 2024
US$ US$ US$
Cost of sales 597 406 311
Research and development 18,678 11,709 11,284
Sales and marketing 2,736 1,858 1,954
General and administrative 4,650 3,574 3,407
26,661 17,547 16,9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ummary of Future Lease Payments for the Operating Leases Under the Operating Leases</t>
        </is>
      </c>
      <c r="B4" s="4" t="inlineStr">
        <is>
          <t xml:space="preserve"> The maturities of the operating lease liabilities as of December 31, 2024, were as follows:
Operating Lease Obligations
Fiscal Year:
2025 $ 2,853
2026 2,295
2027 1,751
2028 1,538
2029 1,631
2030 and thereafter 6,251
Total 16,319
Less imputed interest 1,378
Present value of lease liabilities 14,941
Less operating lease liabilities-current 2,528
Long-term operating lease liabilities $ 12,4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ignificant Expenses and Other Expense</t>
        </is>
      </c>
      <c r="B4" s="4" t="inlineStr">
        <is>
          <t xml:space="preserve">The single
2022 2023 2024
US$ US$ US$
Net sales 945,921 639,142 803,552
Less:
Product costs (1) 473,977 364,405 430,784
Stock-compensation and related payroll expense 170,305 142,156 154,831
Integrated Circuit design related costs 43,950 46,429 73,263
Depreciation and amortization 18,931 21,810 25,331
Income tax expense 40,068 8,175 18,160
Dispute related expenses 390 6,973 14,385
Other operating expenses (2) 24,443 17,490 14,069
Interest income (2,707 ) (12,246 ) (14,528 )
Other segment items (3) 4,054 (8,923 ) (1,992 )
Net income 172,510 52,873 89,249
(1) Product costs primarily include material, labor and other product related costs, excluding the other categories below
(2) Other operating expenses primarily include facilities expenses, sales promotion expenses, professional service expense and other expenses.
(3) Other segment items primarily include unrealized holding gain on investment, gain from disposal of long-term investment, foreign exchange gain or loss, interest expense and other income, net as reported in our consolidated statements of income. </t>
        </is>
      </c>
    </row>
    <row r="5">
      <c r="A5" s="4" t="inlineStr">
        <is>
          <t>Revenue by Product Category</t>
        </is>
      </c>
      <c r="B5" s="4" t="inlineStr">
        <is>
          <t xml:space="preserve"> The Company groups its products into two categories, based on the markets in which they may be used. The following summarizes the Company’s revenue by product category:
Year Ended December 31
2022 2023 2024
US$ US$ US$
Mobile Storage 926,760 632,813 796,365
Others 19,161 6,329 7,187
945,921 639,142 803,552</t>
        </is>
      </c>
    </row>
    <row r="6">
      <c r="A6" s="4" t="inlineStr">
        <is>
          <t>Revenue by Geographic Area</t>
        </is>
      </c>
      <c r="B6" s="4" t="inlineStr">
        <is>
          <t>Revenue is attributed to a geographic area based on the bill-to
Year Ended December 31
2022 2023 2024
US$ US$ US$
Taiwan 156,205 74,284 58,114
United States 128,844 55,504 13,019
Korea 113,757 48,633 73,057
China 248,301 229,037 331,664
Malaysia 26,375 1,736 3,587
Singapore 141,383 127,642 144,595
Others 131,056 102,306 179,516
945,921 639,142 803,552</t>
        </is>
      </c>
    </row>
    <row r="7">
      <c r="A7" s="4" t="inlineStr">
        <is>
          <t>Major customers representing at least 10% of net sales</t>
        </is>
      </c>
      <c r="B7" s="4" t="inlineStr">
        <is>
          <t xml:space="preserve"> Major customers representing at least 10% of net sales are as follows:
Year Ended December 31
2022 2023 2024
US$ % US$ % US$ %
Micron 235,934 25 144,011 22 151,780 19
Kioxia * * * * 119,727 15
SK Hynix 191,873 20 75,836 12 * *
PHISEMI * * * * 107,407 13
AFASTOR * * 70,046 11 82,678 10
* Less than 10% </t>
        </is>
      </c>
    </row>
    <row r="8">
      <c r="A8" s="4" t="inlineStr">
        <is>
          <t>Long-Lived Assets (Property and Equipment, Net) by Geographic Area</t>
        </is>
      </c>
      <c r="B8" s="4" t="inlineStr">
        <is>
          <t xml:space="preserve"> Long-lived assets (property and equipment, net) by geographic area are as follows:
Year Ended December 31
2022 2023 2024
US$ US$ US$
Taiwan 127,733 155,334 177,335
China 11,028 11,118 10,369
Others 673 965 694
139,434 167,417 188,3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s>
  <sheetData>
    <row r="1">
      <c r="A1" s="1" t="inlineStr">
        <is>
          <t>Organization and Operations - Additional Information (Detail) - USD ($)</t>
        </is>
      </c>
      <c r="D1" s="2" t="inlineStr">
        <is>
          <t>12 Months Ended</t>
        </is>
      </c>
    </row>
    <row r="2">
      <c r="B2" s="2" t="inlineStr">
        <is>
          <t>Jul. 26, 2023</t>
        </is>
      </c>
      <c r="C2" s="2" t="inlineStr">
        <is>
          <t>May 05, 2022</t>
        </is>
      </c>
      <c r="D2" s="2" t="inlineStr">
        <is>
          <t>Dec. 31, 2024</t>
        </is>
      </c>
      <c r="E2" s="2" t="inlineStr">
        <is>
          <t>Dec. 31, 2023</t>
        </is>
      </c>
    </row>
    <row r="3">
      <c r="A3" s="3" t="inlineStr">
        <is>
          <t>Organization and Operation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7" t="n">
        <v>0.01</v>
      </c>
      <c r="E4" s="7" t="n">
        <v>0.01</v>
      </c>
    </row>
    <row r="5">
      <c r="A5" s="4" t="inlineStr">
        <is>
          <t>Merger Agreement | Maxlinear Inc</t>
        </is>
      </c>
      <c r="B5" s="4" t="inlineStr">
        <is>
          <t xml:space="preserve"> </t>
        </is>
      </c>
      <c r="C5" s="4" t="inlineStr">
        <is>
          <t xml:space="preserve"> </t>
        </is>
      </c>
      <c r="D5" s="4" t="inlineStr">
        <is>
          <t xml:space="preserve"> </t>
        </is>
      </c>
      <c r="E5" s="4" t="inlineStr">
        <is>
          <t xml:space="preserve"> </t>
        </is>
      </c>
    </row>
    <row r="6">
      <c r="A6" s="3" t="inlineStr">
        <is>
          <t>Organization and Operations [Line Items]</t>
        </is>
      </c>
      <c r="B6" s="4" t="inlineStr">
        <is>
          <t xml:space="preserve"> </t>
        </is>
      </c>
      <c r="C6" s="4" t="inlineStr">
        <is>
          <t xml:space="preserve"> </t>
        </is>
      </c>
      <c r="D6" s="4" t="inlineStr">
        <is>
          <t xml:space="preserve"> </t>
        </is>
      </c>
      <c r="E6" s="4" t="inlineStr">
        <is>
          <t xml:space="preserve"> </t>
        </is>
      </c>
    </row>
    <row r="7">
      <c r="A7" s="4" t="inlineStr">
        <is>
          <t>Payment for termination fee</t>
        </is>
      </c>
      <c r="B7" s="6" t="n">
        <v>160000000</v>
      </c>
      <c r="C7" s="4" t="inlineStr">
        <is>
          <t xml:space="preserve"> </t>
        </is>
      </c>
      <c r="D7" s="4" t="inlineStr">
        <is>
          <t xml:space="preserve"> </t>
        </is>
      </c>
      <c r="E7" s="4" t="inlineStr">
        <is>
          <t xml:space="preserve"> </t>
        </is>
      </c>
    </row>
    <row r="8">
      <c r="A8" s="4" t="inlineStr">
        <is>
          <t>Merger Agreement | Maxlinear Inc | American Depositary Shares</t>
        </is>
      </c>
      <c r="B8" s="4" t="inlineStr">
        <is>
          <t xml:space="preserve"> </t>
        </is>
      </c>
      <c r="C8" s="4" t="inlineStr">
        <is>
          <t xml:space="preserve"> </t>
        </is>
      </c>
      <c r="D8" s="4" t="inlineStr">
        <is>
          <t xml:space="preserve"> </t>
        </is>
      </c>
      <c r="E8" s="4" t="inlineStr">
        <is>
          <t xml:space="preserve"> </t>
        </is>
      </c>
    </row>
    <row r="9">
      <c r="A9" s="3" t="inlineStr">
        <is>
          <t>Organization and Operations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4" t="inlineStr">
        <is>
          <t xml:space="preserve"> </t>
        </is>
      </c>
      <c r="C10" s="4" t="inlineStr">
        <is>
          <t xml:space="preserve"> </t>
        </is>
      </c>
      <c r="D10" s="7" t="n">
        <v>93.54000000000001</v>
      </c>
      <c r="E10" s="4" t="inlineStr">
        <is>
          <t xml:space="preserve"> </t>
        </is>
      </c>
    </row>
    <row r="11">
      <c r="A11" s="4" t="inlineStr">
        <is>
          <t>Business Acquisition, Equity Interest Issued or Issuable, Number of Shares</t>
        </is>
      </c>
      <c r="B11" s="4" t="inlineStr">
        <is>
          <t xml:space="preserve"> </t>
        </is>
      </c>
      <c r="C11" s="4" t="inlineStr">
        <is>
          <t xml:space="preserve"> </t>
        </is>
      </c>
      <c r="D11" s="10" t="n">
        <v>0.388</v>
      </c>
      <c r="E11" s="4" t="inlineStr">
        <is>
          <t xml:space="preserve"> </t>
        </is>
      </c>
    </row>
    <row r="12">
      <c r="A12" s="4" t="inlineStr">
        <is>
          <t>Merger Agreement | Maxlinear Inc | Common Stock</t>
        </is>
      </c>
      <c r="B12" s="4" t="inlineStr">
        <is>
          <t xml:space="preserve"> </t>
        </is>
      </c>
      <c r="C12" s="4" t="inlineStr">
        <is>
          <t xml:space="preserve"> </t>
        </is>
      </c>
      <c r="D12" s="4" t="inlineStr">
        <is>
          <t xml:space="preserve"> </t>
        </is>
      </c>
      <c r="E12" s="4" t="inlineStr">
        <is>
          <t xml:space="preserve"> </t>
        </is>
      </c>
    </row>
    <row r="13">
      <c r="A13" s="3" t="inlineStr">
        <is>
          <t>Organization and Operations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9" t="n">
        <v>23.385</v>
      </c>
      <c r="D14" s="4" t="inlineStr">
        <is>
          <t xml:space="preserve"> </t>
        </is>
      </c>
      <c r="E14" s="4" t="inlineStr">
        <is>
          <t xml:space="preserve"> </t>
        </is>
      </c>
    </row>
    <row r="15">
      <c r="A15" s="4" t="inlineStr">
        <is>
          <t>Business Acquisition, Equity Interest Issued or Issuable, Number of Shares</t>
        </is>
      </c>
      <c r="B15" s="4" t="inlineStr">
        <is>
          <t xml:space="preserve"> </t>
        </is>
      </c>
      <c r="C15" s="10" t="n">
        <v>0.097</v>
      </c>
      <c r="D15" s="4" t="inlineStr">
        <is>
          <t xml:space="preserve"> </t>
        </is>
      </c>
      <c r="E15" s="4" t="inlineStr">
        <is>
          <t xml:space="preserve"> </t>
        </is>
      </c>
    </row>
    <row r="16">
      <c r="A16" s="4" t="inlineStr">
        <is>
          <t>Common stock, par or stated value per share</t>
        </is>
      </c>
      <c r="B16" s="4" t="inlineStr">
        <is>
          <t xml:space="preserve"> </t>
        </is>
      </c>
      <c r="C16" s="11" t="n">
        <v>0.0001</v>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ummary of Significant Accounting Policies - Additional Information (Detail) shares in Thousands, $ in Thousands</t>
        </is>
      </c>
      <c r="B1" s="2" t="inlineStr">
        <is>
          <t>12 Months Ended</t>
        </is>
      </c>
    </row>
    <row r="2">
      <c r="B2" s="2" t="inlineStr">
        <is>
          <t>Dec. 31, 2024 USD ($) Customer shares</t>
        </is>
      </c>
      <c r="C2" s="2" t="inlineStr">
        <is>
          <t>Dec. 31, 2023 USD ($) Customer shares</t>
        </is>
      </c>
      <c r="D2" s="2" t="inlineStr">
        <is>
          <t>Dec. 31, 2022 USD ($) Customer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Subsidiary ownership percentage</t>
        </is>
      </c>
      <c r="B4" s="12" t="n">
        <v>1</v>
      </c>
      <c r="C4" s="4" t="inlineStr">
        <is>
          <t xml:space="preserve"> </t>
        </is>
      </c>
      <c r="D4" s="4" t="inlineStr">
        <is>
          <t xml:space="preserve"> </t>
        </is>
      </c>
    </row>
    <row r="5">
      <c r="A5" s="4" t="inlineStr">
        <is>
          <t>Number of customers accounted for 10% or more sales | Customer</t>
        </is>
      </c>
      <c r="B5" s="5" t="n">
        <v>4</v>
      </c>
      <c r="C5" s="5" t="n">
        <v>3</v>
      </c>
      <c r="D5" s="5" t="n">
        <v>2</v>
      </c>
    </row>
    <row r="6">
      <c r="A6" s="4" t="inlineStr">
        <is>
          <t>Depreciation and amortization of property &amp; equipment</t>
        </is>
      </c>
      <c r="B6" s="6" t="n">
        <v>25331</v>
      </c>
      <c r="C6" s="6" t="n">
        <v>21810</v>
      </c>
      <c r="D6" s="6" t="n">
        <v>18931</v>
      </c>
    </row>
    <row r="7">
      <c r="A7" s="4" t="inlineStr">
        <is>
          <t>Evaluation of tax benefits realized upon settlement</t>
        </is>
      </c>
      <c r="B7" s="12" t="n">
        <v>0.5</v>
      </c>
      <c r="C7" s="4" t="inlineStr">
        <is>
          <t xml:space="preserve"> </t>
        </is>
      </c>
      <c r="D7" s="4" t="inlineStr">
        <is>
          <t xml:space="preserve"> </t>
        </is>
      </c>
    </row>
    <row r="8">
      <c r="A8" s="4" t="inlineStr">
        <is>
          <t>Long-term investments</t>
        </is>
      </c>
      <c r="B8" s="6" t="n">
        <v>6500</v>
      </c>
      <c r="C8" s="6" t="n">
        <v>6500</v>
      </c>
      <c r="D8" s="4" t="inlineStr">
        <is>
          <t xml:space="preserve"> </t>
        </is>
      </c>
    </row>
    <row r="9">
      <c r="A9" s="4" t="inlineStr">
        <is>
          <t>Minimum percentage of total income tax paid</t>
        </is>
      </c>
      <c r="B9" s="12" t="n">
        <v>0.05</v>
      </c>
      <c r="C9" s="4" t="inlineStr">
        <is>
          <t xml:space="preserve"> </t>
        </is>
      </c>
      <c r="D9" s="4" t="inlineStr">
        <is>
          <t xml:space="preserve"> </t>
        </is>
      </c>
    </row>
    <row r="10">
      <c r="A10" s="4" t="inlineStr">
        <is>
          <t>Government assistance, award amount</t>
        </is>
      </c>
      <c r="B10" s="6" t="n">
        <v>13300</v>
      </c>
      <c r="C10" s="4" t="inlineStr">
        <is>
          <t xml:space="preserve"> </t>
        </is>
      </c>
      <c r="D10" s="4" t="inlineStr">
        <is>
          <t xml:space="preserve"> </t>
        </is>
      </c>
    </row>
    <row r="11">
      <c r="A11" s="4" t="inlineStr">
        <is>
          <t>Government contract receivable</t>
        </is>
      </c>
      <c r="B11" s="6" t="n">
        <v>2987</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Short term investment maturity period</t>
        </is>
      </c>
      <c r="B14" s="4" t="inlineStr">
        <is>
          <t>3 month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Short term investment maturity period</t>
        </is>
      </c>
      <c r="B17" s="4" t="inlineStr">
        <is>
          <t>1 year</t>
        </is>
      </c>
      <c r="C17" s="4" t="inlineStr">
        <is>
          <t xml:space="preserve"> </t>
        </is>
      </c>
      <c r="D17" s="4" t="inlineStr">
        <is>
          <t xml:space="preserve"> </t>
        </is>
      </c>
    </row>
    <row r="18">
      <c r="A18" s="4" t="inlineStr">
        <is>
          <t>Net sales | Customers accounted for 10% or more | Top Ten Customer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Major customers percentage of net sales</t>
        </is>
      </c>
      <c r="B20" s="12" t="n">
        <v>0.84</v>
      </c>
      <c r="C20" s="12" t="n">
        <v>0.75</v>
      </c>
      <c r="D20" s="12" t="n">
        <v>0.8100000000000001</v>
      </c>
    </row>
    <row r="21">
      <c r="A21" s="4" t="inlineStr">
        <is>
          <t>Net sales | Customers accounted for 10% or more | Two Customer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Major customers percentage of net sales</t>
        </is>
      </c>
      <c r="B23" s="4" t="inlineStr">
        <is>
          <t xml:space="preserve"> </t>
        </is>
      </c>
      <c r="C23" s="4" t="inlineStr">
        <is>
          <t xml:space="preserve"> </t>
        </is>
      </c>
      <c r="D23" s="12" t="n">
        <v>0.45</v>
      </c>
    </row>
    <row r="24">
      <c r="A24" s="4" t="inlineStr">
        <is>
          <t>Net sales | Customers accounted for 10% or more | Three Customer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Major customers percentage of net sales</t>
        </is>
      </c>
      <c r="B26" s="4" t="inlineStr">
        <is>
          <t xml:space="preserve"> </t>
        </is>
      </c>
      <c r="C26" s="12" t="n">
        <v>0.45</v>
      </c>
      <c r="D26" s="4" t="inlineStr">
        <is>
          <t xml:space="preserve"> </t>
        </is>
      </c>
    </row>
    <row r="27">
      <c r="A27" s="4" t="inlineStr">
        <is>
          <t>Net sales | Customers accounted for 10% or more | Four Custom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Major customers percentage of net sales</t>
        </is>
      </c>
      <c r="B29" s="12" t="n">
        <v>0.57</v>
      </c>
      <c r="C29" s="4" t="inlineStr">
        <is>
          <t xml:space="preserve"> </t>
        </is>
      </c>
      <c r="D29" s="4" t="inlineStr">
        <is>
          <t xml:space="preserve"> </t>
        </is>
      </c>
    </row>
    <row r="30">
      <c r="A30" s="4" t="inlineStr">
        <is>
          <t>Employee Stock Option And Restricted Stock Unit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The effect of dilutive securities of employee stock options and restricted stock units | shares</t>
        </is>
      </c>
      <c r="B32" s="5" t="n">
        <v>318</v>
      </c>
      <c r="C32" s="5" t="n">
        <v>466</v>
      </c>
      <c r="D32" s="5" t="n">
        <v>526</v>
      </c>
    </row>
    <row r="33">
      <c r="A33" s="4" t="inlineStr">
        <is>
          <t>Employee Stock Option And Restricted Stock Units | American Depositary Shares</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The effect of dilutive securities of employee stock options and restricted stock units | shares</t>
        </is>
      </c>
      <c r="B35" s="5" t="n">
        <v>80</v>
      </c>
      <c r="C35" s="5" t="n">
        <v>117</v>
      </c>
      <c r="D35" s="5" t="n">
        <v>131</v>
      </c>
    </row>
    <row r="36">
      <c r="A36" s="4" t="inlineStr">
        <is>
          <t>Software | Minimum</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estimated useful life</t>
        </is>
      </c>
      <c r="B38" s="4" t="inlineStr">
        <is>
          <t>1 year</t>
        </is>
      </c>
      <c r="C38" s="4" t="inlineStr">
        <is>
          <t xml:space="preserve"> </t>
        </is>
      </c>
      <c r="D38" s="4" t="inlineStr">
        <is>
          <t xml:space="preserve"> </t>
        </is>
      </c>
    </row>
    <row r="39">
      <c r="A39" s="4" t="inlineStr">
        <is>
          <t>Software | Maximum</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roperty plant and equipment estimated useful life</t>
        </is>
      </c>
      <c r="B41" s="4" t="inlineStr">
        <is>
          <t>5 years</t>
        </is>
      </c>
      <c r="C41" s="4" t="inlineStr">
        <is>
          <t xml:space="preserve"> </t>
        </is>
      </c>
      <c r="D41" s="4" t="inlineStr">
        <is>
          <t xml:space="preserve"> </t>
        </is>
      </c>
    </row>
    <row r="42">
      <c r="A42" s="4" t="inlineStr">
        <is>
          <t>Buildings | Minimum</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Property plant and equipment estimated useful life</t>
        </is>
      </c>
      <c r="B44" s="4" t="inlineStr">
        <is>
          <t>25 years</t>
        </is>
      </c>
      <c r="C44" s="4" t="inlineStr">
        <is>
          <t xml:space="preserve"> </t>
        </is>
      </c>
      <c r="D44" s="4" t="inlineStr">
        <is>
          <t xml:space="preserve"> </t>
        </is>
      </c>
    </row>
    <row r="45">
      <c r="A45" s="4" t="inlineStr">
        <is>
          <t>Buildings | Max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roperty plant and equipment estimated useful life</t>
        </is>
      </c>
      <c r="B47" s="4" t="inlineStr">
        <is>
          <t>50 years</t>
        </is>
      </c>
      <c r="C47" s="4" t="inlineStr">
        <is>
          <t xml:space="preserve"> </t>
        </is>
      </c>
      <c r="D47" s="4" t="inlineStr">
        <is>
          <t xml:space="preserve"> </t>
        </is>
      </c>
    </row>
    <row r="48">
      <c r="A48" s="4" t="inlineStr">
        <is>
          <t>Machinery and Equipment | Minimum</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Property plant and equipment estimated useful life</t>
        </is>
      </c>
      <c r="B50" s="4" t="inlineStr">
        <is>
          <t>2 years</t>
        </is>
      </c>
      <c r="C50" s="4" t="inlineStr">
        <is>
          <t xml:space="preserve"> </t>
        </is>
      </c>
      <c r="D50" s="4" t="inlineStr">
        <is>
          <t xml:space="preserve"> </t>
        </is>
      </c>
    </row>
    <row r="51">
      <c r="A51" s="4" t="inlineStr">
        <is>
          <t>Machinery and Equipment | Maximum</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Property plant and equipment estimated useful life</t>
        </is>
      </c>
      <c r="B53" s="4" t="inlineStr">
        <is>
          <t>6 years</t>
        </is>
      </c>
      <c r="C53" s="4" t="inlineStr">
        <is>
          <t xml:space="preserve"> </t>
        </is>
      </c>
      <c r="D53" s="4" t="inlineStr">
        <is>
          <t xml:space="preserve"> </t>
        </is>
      </c>
    </row>
    <row r="54">
      <c r="A54" s="4" t="inlineStr">
        <is>
          <t>Furniture and Fixtures | Minimum</t>
        </is>
      </c>
      <c r="B54" s="4" t="inlineStr">
        <is>
          <t xml:space="preserve"> </t>
        </is>
      </c>
      <c r="C54" s="4" t="inlineStr">
        <is>
          <t xml:space="preserve"> </t>
        </is>
      </c>
      <c r="D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row>
    <row r="56">
      <c r="A56" s="4" t="inlineStr">
        <is>
          <t>Property plant and equipment estimated useful life</t>
        </is>
      </c>
      <c r="B56" s="4" t="inlineStr">
        <is>
          <t>3 years</t>
        </is>
      </c>
      <c r="C56" s="4" t="inlineStr">
        <is>
          <t xml:space="preserve"> </t>
        </is>
      </c>
      <c r="D56" s="4" t="inlineStr">
        <is>
          <t xml:space="preserve"> </t>
        </is>
      </c>
    </row>
    <row r="57">
      <c r="A57" s="4" t="inlineStr">
        <is>
          <t>Furniture and Fixtures | Maximum</t>
        </is>
      </c>
      <c r="B57" s="4" t="inlineStr">
        <is>
          <t xml:space="preserve"> </t>
        </is>
      </c>
      <c r="C57" s="4" t="inlineStr">
        <is>
          <t xml:space="preserve"> </t>
        </is>
      </c>
      <c r="D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row>
    <row r="59">
      <c r="A59" s="4" t="inlineStr">
        <is>
          <t>Property plant and equipment estimated useful life</t>
        </is>
      </c>
      <c r="B59" s="4" t="inlineStr">
        <is>
          <t>8 years</t>
        </is>
      </c>
      <c r="C59" s="4" t="inlineStr">
        <is>
          <t xml:space="preserve"> </t>
        </is>
      </c>
      <c r="D59" s="4" t="inlineStr">
        <is>
          <t xml:space="preserve"> </t>
        </is>
      </c>
    </row>
    <row r="60">
      <c r="A60" s="4" t="inlineStr">
        <is>
          <t>Leasehold And Building Improvement | Minimum</t>
        </is>
      </c>
      <c r="B60" s="4" t="inlineStr">
        <is>
          <t xml:space="preserve"> </t>
        </is>
      </c>
      <c r="C60" s="4" t="inlineStr">
        <is>
          <t xml:space="preserve"> </t>
        </is>
      </c>
      <c r="D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row>
    <row r="62">
      <c r="A62" s="4" t="inlineStr">
        <is>
          <t>Property plant and equipment estimated useful life</t>
        </is>
      </c>
      <c r="B62" s="4" t="inlineStr">
        <is>
          <t>2 years</t>
        </is>
      </c>
      <c r="C62" s="4" t="inlineStr">
        <is>
          <t xml:space="preserve"> </t>
        </is>
      </c>
      <c r="D62" s="4" t="inlineStr">
        <is>
          <t xml:space="preserve"> </t>
        </is>
      </c>
    </row>
    <row r="63">
      <c r="A63" s="4" t="inlineStr">
        <is>
          <t>Leasehold And Building Improvement | Maximum</t>
        </is>
      </c>
      <c r="B63" s="4" t="inlineStr">
        <is>
          <t xml:space="preserve"> </t>
        </is>
      </c>
      <c r="C63" s="4" t="inlineStr">
        <is>
          <t xml:space="preserve"> </t>
        </is>
      </c>
      <c r="D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row>
    <row r="65">
      <c r="A65" s="4" t="inlineStr">
        <is>
          <t>Property plant and equipment estimated useful life</t>
        </is>
      </c>
      <c r="B65" s="4" t="inlineStr">
        <is>
          <t>6 years</t>
        </is>
      </c>
      <c r="C65" s="4" t="inlineStr">
        <is>
          <t xml:space="preserve"> </t>
        </is>
      </c>
      <c r="D65"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he Company's Assets and Liabilities that are Measured at Fair Value on a Recurring Basis (Detail)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equity investments</t>
        </is>
      </c>
      <c r="B3" s="6" t="n">
        <v>10826</v>
      </c>
      <c r="C3" s="6" t="n">
        <v>10616</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equity investments</t>
        </is>
      </c>
      <c r="B6" s="5" t="n">
        <v>10826</v>
      </c>
      <c r="C6" s="5" t="n">
        <v>10616</v>
      </c>
    </row>
    <row r="7">
      <c r="A7" s="4" t="inlineStr">
        <is>
          <t>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equity investments</t>
        </is>
      </c>
      <c r="B9" s="5" t="n">
        <v>0</v>
      </c>
      <c r="C9" s="5" t="n">
        <v>0</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equity investments</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ssets and Liabilities Eliminated upon Consolidation [Abstract]</t>
        </is>
      </c>
      <c r="B3" s="4" t="inlineStr">
        <is>
          <t xml:space="preserve"> </t>
        </is>
      </c>
      <c r="C3" s="4" t="inlineStr">
        <is>
          <t xml:space="preserve"> </t>
        </is>
      </c>
      <c r="D3" s="4" t="inlineStr">
        <is>
          <t xml:space="preserve"> </t>
        </is>
      </c>
    </row>
    <row r="4">
      <c r="A4" s="4" t="inlineStr">
        <is>
          <t>Beginning balance, Foreign currency items</t>
        </is>
      </c>
      <c r="B4" s="6" t="n">
        <v>2223</v>
      </c>
      <c r="C4" s="6" t="n">
        <v>3917</v>
      </c>
      <c r="D4" s="6" t="n">
        <v>178</v>
      </c>
    </row>
    <row r="5">
      <c r="A5" s="4" t="inlineStr">
        <is>
          <t>Current-period change, Foreign currency items</t>
        </is>
      </c>
      <c r="B5" s="5" t="n">
        <v>-815</v>
      </c>
      <c r="C5" s="5" t="n">
        <v>-1694</v>
      </c>
      <c r="D5" s="5" t="n">
        <v>3739</v>
      </c>
    </row>
    <row r="6">
      <c r="A6" s="4" t="inlineStr">
        <is>
          <t>Ending balance, Foreign currency items</t>
        </is>
      </c>
      <c r="B6" s="5" t="n">
        <v>1408</v>
      </c>
      <c r="C6" s="5" t="n">
        <v>2223</v>
      </c>
      <c r="D6" s="5" t="n">
        <v>3917</v>
      </c>
    </row>
    <row r="7">
      <c r="A7" s="4" t="inlineStr">
        <is>
          <t>Beginning balance, Defined benefit pension plans</t>
        </is>
      </c>
      <c r="B7" s="5" t="n">
        <v>-1070</v>
      </c>
      <c r="C7" s="5" t="n">
        <v>-1322</v>
      </c>
      <c r="D7" s="5" t="n">
        <v>-718</v>
      </c>
    </row>
    <row r="8">
      <c r="A8" s="4" t="inlineStr">
        <is>
          <t>Current-period change, Defined benefit pension plans</t>
        </is>
      </c>
      <c r="B8" s="5" t="n">
        <v>0</v>
      </c>
      <c r="C8" s="5" t="n">
        <v>252</v>
      </c>
      <c r="D8" s="5" t="n">
        <v>-604</v>
      </c>
    </row>
    <row r="9">
      <c r="A9" s="4" t="inlineStr">
        <is>
          <t>Ending balance, Defined benefit pension plans</t>
        </is>
      </c>
      <c r="B9" s="5" t="n">
        <v>-1070</v>
      </c>
      <c r="C9" s="5" t="n">
        <v>-1070</v>
      </c>
      <c r="D9" s="5" t="n">
        <v>-1322</v>
      </c>
    </row>
    <row r="10">
      <c r="A10" s="4" t="inlineStr">
        <is>
          <t>Beginning balance, Accumulated other comprehensive income (loss)</t>
        </is>
      </c>
      <c r="B10" s="5" t="n">
        <v>1153</v>
      </c>
      <c r="C10" s="5" t="n">
        <v>2595</v>
      </c>
      <c r="D10" s="5" t="n">
        <v>-540</v>
      </c>
    </row>
    <row r="11">
      <c r="A11" s="4" t="inlineStr">
        <is>
          <t>Current-period change, Accumulated other comprehensive income (loss)</t>
        </is>
      </c>
      <c r="B11" s="5" t="n">
        <v>-815</v>
      </c>
      <c r="C11" s="5" t="n">
        <v>-1442</v>
      </c>
      <c r="D11" s="5" t="n">
        <v>3135</v>
      </c>
    </row>
    <row r="12">
      <c r="A12" s="4" t="inlineStr">
        <is>
          <t>Ending balance, Accumulated other comprehensive income (loss)</t>
        </is>
      </c>
      <c r="B12" s="6" t="n">
        <v>338</v>
      </c>
      <c r="C12" s="6" t="n">
        <v>1153</v>
      </c>
      <c r="D12" s="6" t="n">
        <v>2595</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ash, Cash Equivalents, and Restricted Cash (Detail)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 in bank</t>
        </is>
      </c>
      <c r="B3" s="6" t="n">
        <v>29386</v>
      </c>
      <c r="C3" s="6" t="n">
        <v>46479</v>
      </c>
      <c r="D3" s="4" t="inlineStr">
        <is>
          <t xml:space="preserve"> </t>
        </is>
      </c>
      <c r="E3" s="4" t="inlineStr">
        <is>
          <t xml:space="preserve"> </t>
        </is>
      </c>
    </row>
    <row r="4">
      <c r="A4" s="4" t="inlineStr">
        <is>
          <t>Time deposits</t>
        </is>
      </c>
      <c r="B4" s="5" t="n">
        <v>246682</v>
      </c>
      <c r="C4" s="5" t="n">
        <v>235570</v>
      </c>
      <c r="D4" s="4" t="inlineStr">
        <is>
          <t xml:space="preserve"> </t>
        </is>
      </c>
      <c r="E4" s="4" t="inlineStr">
        <is>
          <t xml:space="preserve"> </t>
        </is>
      </c>
    </row>
    <row r="5">
      <c r="A5" s="4" t="inlineStr">
        <is>
          <t>Repurchase agreements</t>
        </is>
      </c>
      <c r="B5" s="5" t="n">
        <v>0</v>
      </c>
      <c r="C5" s="5" t="n">
        <v>32253</v>
      </c>
      <c r="D5" s="4" t="inlineStr">
        <is>
          <t xml:space="preserve"> </t>
        </is>
      </c>
      <c r="E5" s="4" t="inlineStr">
        <is>
          <t xml:space="preserve"> </t>
        </is>
      </c>
    </row>
    <row r="6">
      <c r="A6" s="4" t="inlineStr">
        <is>
          <t>Total cash and cash equivalents</t>
        </is>
      </c>
      <c r="B6" s="5" t="n">
        <v>276068</v>
      </c>
      <c r="C6" s="5" t="n">
        <v>314302</v>
      </c>
      <c r="D6" s="4" t="inlineStr">
        <is>
          <t xml:space="preserve"> </t>
        </is>
      </c>
      <c r="E6" s="4" t="inlineStr">
        <is>
          <t xml:space="preserve"> </t>
        </is>
      </c>
    </row>
    <row r="7">
      <c r="A7" s="4" t="inlineStr">
        <is>
          <t>Restricted cash</t>
        </is>
      </c>
      <c r="B7" s="5" t="n">
        <v>58265</v>
      </c>
      <c r="C7" s="5" t="n">
        <v>54688</v>
      </c>
      <c r="D7" s="4" t="inlineStr">
        <is>
          <t xml:space="preserve"> </t>
        </is>
      </c>
      <c r="E7" s="4" t="inlineStr">
        <is>
          <t xml:space="preserve"> </t>
        </is>
      </c>
    </row>
    <row r="8">
      <c r="A8" s="4" t="inlineStr">
        <is>
          <t>Total cash ,cash equivalents, and restricted cash</t>
        </is>
      </c>
      <c r="B8" s="6" t="n">
        <v>334333</v>
      </c>
      <c r="C8" s="6" t="n">
        <v>368990</v>
      </c>
      <c r="D8" s="6" t="n">
        <v>287055</v>
      </c>
      <c r="E8" s="6" t="n">
        <v>415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Accounts Receivable (Detail)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233749</v>
      </c>
      <c r="C3" s="6" t="n">
        <v>194721</v>
      </c>
      <c r="D3" s="4" t="inlineStr">
        <is>
          <t xml:space="preserve"> </t>
        </is>
      </c>
      <c r="E3" s="4" t="inlineStr">
        <is>
          <t xml:space="preserve"> </t>
        </is>
      </c>
    </row>
    <row r="4">
      <c r="A4" s="4" t="inlineStr">
        <is>
          <t>Allowance for doubtful accounts</t>
        </is>
      </c>
      <c r="B4" s="5" t="n">
        <v>-5</v>
      </c>
      <c r="C4" s="5" t="n">
        <v>-20</v>
      </c>
      <c r="D4" s="6" t="n">
        <v>-569</v>
      </c>
      <c r="E4" s="6" t="n">
        <v>-540</v>
      </c>
    </row>
    <row r="5">
      <c r="A5" s="4" t="inlineStr">
        <is>
          <t>Accounts receivable, net</t>
        </is>
      </c>
      <c r="B5" s="6" t="n">
        <v>233744</v>
      </c>
      <c r="C5" s="6" t="n">
        <v>194701</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Allowances (Detail) - USD ($) $ in Thousands</t>
        </is>
      </c>
      <c r="B1" s="2" t="inlineStr">
        <is>
          <t>12 Months Ended</t>
        </is>
      </c>
    </row>
    <row r="2">
      <c r="B2" s="2" t="inlineStr">
        <is>
          <t>Dec. 31, 2024</t>
        </is>
      </c>
      <c r="C2" s="2" t="inlineStr">
        <is>
          <t>Dec. 31, 2023</t>
        </is>
      </c>
      <c r="D2" s="2" t="inlineStr">
        <is>
          <t>Dec. 31, 2022</t>
        </is>
      </c>
    </row>
    <row r="3">
      <c r="A3" s="3" t="inlineStr">
        <is>
          <t>Allowances for doubtful accounts</t>
        </is>
      </c>
      <c r="B3" s="4" t="inlineStr">
        <is>
          <t xml:space="preserve"> </t>
        </is>
      </c>
      <c r="C3" s="4" t="inlineStr">
        <is>
          <t xml:space="preserve"> </t>
        </is>
      </c>
      <c r="D3" s="4" t="inlineStr">
        <is>
          <t xml:space="preserve"> </t>
        </is>
      </c>
    </row>
    <row r="4">
      <c r="A4" s="4" t="inlineStr">
        <is>
          <t>Balance, beginning of year</t>
        </is>
      </c>
      <c r="B4" s="6" t="n">
        <v>20</v>
      </c>
      <c r="C4" s="6" t="n">
        <v>569</v>
      </c>
      <c r="D4" s="6" t="n">
        <v>540</v>
      </c>
    </row>
    <row r="5">
      <c r="A5" s="4" t="inlineStr">
        <is>
          <t>Additions (reversals) charged to expense, net</t>
        </is>
      </c>
      <c r="B5" s="5" t="n">
        <v>-15</v>
      </c>
      <c r="C5" s="5" t="n">
        <v>-549</v>
      </c>
      <c r="D5" s="5" t="n">
        <v>29</v>
      </c>
    </row>
    <row r="6">
      <c r="A6" s="4" t="inlineStr">
        <is>
          <t>Balance, end of year</t>
        </is>
      </c>
      <c r="B6" s="6" t="n">
        <v>5</v>
      </c>
      <c r="C6" s="6" t="n">
        <v>20</v>
      </c>
      <c r="D6" s="6" t="n">
        <v>56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9249</v>
      </c>
      <c r="C4" s="6" t="n">
        <v>52873</v>
      </c>
      <c r="D4" s="6" t="n">
        <v>172510</v>
      </c>
    </row>
    <row r="5">
      <c r="A5" s="3" t="inlineStr">
        <is>
          <t>OTHER COMPREHENSIVE INCOME (LOSS), NET OF TAX EFFECT OF NIL</t>
        </is>
      </c>
      <c r="B5" s="4" t="inlineStr">
        <is>
          <t xml:space="preserve"> </t>
        </is>
      </c>
      <c r="C5" s="4" t="inlineStr">
        <is>
          <t xml:space="preserve"> </t>
        </is>
      </c>
      <c r="D5" s="4" t="inlineStr">
        <is>
          <t xml:space="preserve"> </t>
        </is>
      </c>
    </row>
    <row r="6">
      <c r="A6" s="4" t="inlineStr">
        <is>
          <t>Change in net foreign currency translation adjustments</t>
        </is>
      </c>
      <c r="B6" s="5" t="n">
        <v>-815</v>
      </c>
      <c r="C6" s="5" t="n">
        <v>-1694</v>
      </c>
      <c r="D6" s="5" t="n">
        <v>3739</v>
      </c>
    </row>
    <row r="7">
      <c r="A7" s="4" t="inlineStr">
        <is>
          <t>Change in deferred pension gain (loss)</t>
        </is>
      </c>
      <c r="B7" s="5" t="n">
        <v>0</v>
      </c>
      <c r="C7" s="5" t="n">
        <v>252</v>
      </c>
      <c r="D7" s="5" t="n">
        <v>-604</v>
      </c>
    </row>
    <row r="8">
      <c r="A8" s="4" t="inlineStr">
        <is>
          <t>OTHER COMPREHENSIVE INCOME (LOSS)</t>
        </is>
      </c>
      <c r="B8" s="5" t="n">
        <v>-815</v>
      </c>
      <c r="C8" s="5" t="n">
        <v>-1442</v>
      </c>
      <c r="D8" s="5" t="n">
        <v>3135</v>
      </c>
    </row>
    <row r="9">
      <c r="A9" s="4" t="inlineStr">
        <is>
          <t>TOTAL COMPREHENSIVE INCOME</t>
        </is>
      </c>
      <c r="B9" s="6" t="n">
        <v>88434</v>
      </c>
      <c r="C9" s="6" t="n">
        <v>51431</v>
      </c>
      <c r="D9" s="6" t="n">
        <v>17564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1118</v>
      </c>
      <c r="C3" s="6" t="n">
        <v>61336</v>
      </c>
    </row>
    <row r="4">
      <c r="A4" s="4" t="inlineStr">
        <is>
          <t>Work in process</t>
        </is>
      </c>
      <c r="B4" s="5" t="n">
        <v>59267</v>
      </c>
      <c r="C4" s="5" t="n">
        <v>86930</v>
      </c>
    </row>
    <row r="5">
      <c r="A5" s="4" t="inlineStr">
        <is>
          <t>Raw materials</t>
        </is>
      </c>
      <c r="B5" s="5" t="n">
        <v>88844</v>
      </c>
      <c r="C5" s="5" t="n">
        <v>68684</v>
      </c>
    </row>
    <row r="6">
      <c r="A6" s="4" t="inlineStr">
        <is>
          <t>Inventory, Net</t>
        </is>
      </c>
      <c r="B6" s="6" t="n">
        <v>199229</v>
      </c>
      <c r="C6" s="6" t="n">
        <v>216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ten down</t>
        </is>
      </c>
      <c r="B4" s="6" t="n">
        <v>6120</v>
      </c>
      <c r="C4" s="6" t="n">
        <v>7920</v>
      </c>
      <c r="D4" s="6" t="n">
        <v>15833</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ng-Term Investments - Equity Investments with Carrying Value (Detail) - USD ($) $ in Thousands</t>
        </is>
      </c>
      <c r="B1" s="2" t="inlineStr">
        <is>
          <t>Dec. 31, 2024</t>
        </is>
      </c>
      <c r="C1" s="2" t="inlineStr">
        <is>
          <t>Dec. 31, 2023</t>
        </is>
      </c>
    </row>
    <row r="2">
      <c r="A2" s="3" t="inlineStr">
        <is>
          <t>Schedule of Equity and Cost Investments [Line Items]</t>
        </is>
      </c>
      <c r="B2" s="4" t="inlineStr">
        <is>
          <t xml:space="preserve"> </t>
        </is>
      </c>
      <c r="C2" s="4" t="inlineStr">
        <is>
          <t xml:space="preserve"> </t>
        </is>
      </c>
    </row>
    <row r="3">
      <c r="A3" s="4" t="inlineStr">
        <is>
          <t>Long-term investments</t>
        </is>
      </c>
      <c r="B3" s="6" t="n">
        <v>17326</v>
      </c>
      <c r="C3" s="6" t="n">
        <v>17116</v>
      </c>
    </row>
    <row r="4">
      <c r="A4" s="4" t="inlineStr">
        <is>
          <t>Investment, Type [Extensible Enumeration]</t>
        </is>
      </c>
      <c r="B4" s="4" t="inlineStr">
        <is>
          <t>Equity Securities</t>
        </is>
      </c>
      <c r="C4" s="4" t="inlineStr">
        <is>
          <t>Equity Securities</t>
        </is>
      </c>
    </row>
    <row r="5">
      <c r="A5" s="4" t="inlineStr">
        <is>
          <t>Equity Securities</t>
        </is>
      </c>
      <c r="B5" s="4" t="inlineStr">
        <is>
          <t xml:space="preserve"> </t>
        </is>
      </c>
      <c r="C5" s="4" t="inlineStr">
        <is>
          <t xml:space="preserve"> </t>
        </is>
      </c>
    </row>
    <row r="6">
      <c r="A6" s="3" t="inlineStr">
        <is>
          <t>Schedule of Equity and Cost Investments [Line Items]</t>
        </is>
      </c>
      <c r="B6" s="4" t="inlineStr">
        <is>
          <t xml:space="preserve"> </t>
        </is>
      </c>
      <c r="C6" s="4" t="inlineStr">
        <is>
          <t xml:space="preserve"> </t>
        </is>
      </c>
    </row>
    <row r="7">
      <c r="A7" s="4" t="inlineStr">
        <is>
          <t>Long-term investments</t>
        </is>
      </c>
      <c r="B7" s="6" t="n">
        <v>6500</v>
      </c>
      <c r="C7" s="6" t="n">
        <v>6500</v>
      </c>
    </row>
    <row r="8">
      <c r="A8" s="4" t="inlineStr">
        <is>
          <t>Cashido Corp. (Cashido)</t>
        </is>
      </c>
      <c r="B8" s="4" t="inlineStr">
        <is>
          <t xml:space="preserve"> </t>
        </is>
      </c>
      <c r="C8" s="4" t="inlineStr">
        <is>
          <t xml:space="preserve"> </t>
        </is>
      </c>
    </row>
    <row r="9">
      <c r="A9" s="3" t="inlineStr">
        <is>
          <t>Schedule of Equity and Cost Investments [Line Items]</t>
        </is>
      </c>
      <c r="B9" s="4" t="inlineStr">
        <is>
          <t xml:space="preserve"> </t>
        </is>
      </c>
      <c r="C9" s="4" t="inlineStr">
        <is>
          <t xml:space="preserve"> </t>
        </is>
      </c>
    </row>
    <row r="10">
      <c r="A10" s="4" t="inlineStr">
        <is>
          <t>Equity Investments Percentage of Ownership</t>
        </is>
      </c>
      <c r="B10" s="12" t="n">
        <v>0</v>
      </c>
      <c r="C10" s="12" t="n">
        <v>0.01</v>
      </c>
    </row>
    <row r="11">
      <c r="A11" s="4" t="inlineStr">
        <is>
          <t>Vastview Technology, Corp. (Vastview)</t>
        </is>
      </c>
      <c r="B11" s="4" t="inlineStr">
        <is>
          <t xml:space="preserve"> </t>
        </is>
      </c>
      <c r="C11" s="4" t="inlineStr">
        <is>
          <t xml:space="preserve"> </t>
        </is>
      </c>
    </row>
    <row r="12">
      <c r="A12" s="3" t="inlineStr">
        <is>
          <t>Schedule of Equity and Cost Investments [Line Items]</t>
        </is>
      </c>
      <c r="B12" s="4" t="inlineStr">
        <is>
          <t xml:space="preserve"> </t>
        </is>
      </c>
      <c r="C12" s="4" t="inlineStr">
        <is>
          <t xml:space="preserve"> </t>
        </is>
      </c>
    </row>
    <row r="13">
      <c r="A13" s="4" t="inlineStr">
        <is>
          <t>Equity Investments Percentage of Ownership</t>
        </is>
      </c>
      <c r="B13" s="12" t="n">
        <v>0</v>
      </c>
      <c r="C13" s="12" t="n">
        <v>0.03</v>
      </c>
    </row>
    <row r="14">
      <c r="A14" s="4" t="inlineStr">
        <is>
          <t>BIWIN Storage Technology Corp.(BIWIN) | Equity Securities</t>
        </is>
      </c>
      <c r="B14" s="4" t="inlineStr">
        <is>
          <t xml:space="preserve"> </t>
        </is>
      </c>
      <c r="C14" s="4" t="inlineStr">
        <is>
          <t xml:space="preserve"> </t>
        </is>
      </c>
    </row>
    <row r="15">
      <c r="A15" s="3" t="inlineStr">
        <is>
          <t>Schedule of Equity and Cost Investments [Line Items]</t>
        </is>
      </c>
      <c r="B15" s="4" t="inlineStr">
        <is>
          <t xml:space="preserve"> </t>
        </is>
      </c>
      <c r="C15" s="4" t="inlineStr">
        <is>
          <t xml:space="preserve"> </t>
        </is>
      </c>
    </row>
    <row r="16">
      <c r="A16" s="4" t="inlineStr">
        <is>
          <t>Long-term investments</t>
        </is>
      </c>
      <c r="B16" s="6" t="n">
        <v>6034</v>
      </c>
      <c r="C16" s="6" t="n">
        <v>10616</v>
      </c>
    </row>
    <row r="17">
      <c r="A17" s="4" t="inlineStr">
        <is>
          <t>Equity Investments Percentage of Ownership</t>
        </is>
      </c>
      <c r="B17" s="12" t="n">
        <v>0</v>
      </c>
      <c r="C17" s="12" t="n">
        <v>0</v>
      </c>
    </row>
    <row r="18">
      <c r="A18" s="4" t="inlineStr">
        <is>
          <t>Kinara, Inc (Kinara)</t>
        </is>
      </c>
      <c r="B18" s="4" t="inlineStr">
        <is>
          <t xml:space="preserve"> </t>
        </is>
      </c>
      <c r="C18" s="4" t="inlineStr">
        <is>
          <t xml:space="preserve"> </t>
        </is>
      </c>
    </row>
    <row r="19">
      <c r="A19" s="3" t="inlineStr">
        <is>
          <t>Schedule of Equity and Cost Investments [Line Items]</t>
        </is>
      </c>
      <c r="B19" s="4" t="inlineStr">
        <is>
          <t xml:space="preserve"> </t>
        </is>
      </c>
      <c r="C19" s="4" t="inlineStr">
        <is>
          <t xml:space="preserve"> </t>
        </is>
      </c>
    </row>
    <row r="20">
      <c r="A20" s="4" t="inlineStr">
        <is>
          <t>Long-term investments</t>
        </is>
      </c>
      <c r="B20" s="6" t="n">
        <v>6500</v>
      </c>
      <c r="C20" s="6" t="n">
        <v>6500</v>
      </c>
    </row>
    <row r="21">
      <c r="A21" s="4" t="inlineStr">
        <is>
          <t>Equity Investments Percentage of Ownership</t>
        </is>
      </c>
      <c r="B21" s="12" t="n">
        <v>0.12</v>
      </c>
      <c r="C21" s="12" t="n">
        <v>0.14</v>
      </c>
    </row>
    <row r="22">
      <c r="A22" s="4" t="inlineStr">
        <is>
          <t>Shenzhen Techwinsemi Technology Corp (TWSC) | Equity Securities</t>
        </is>
      </c>
      <c r="B22" s="4" t="inlineStr">
        <is>
          <t xml:space="preserve"> </t>
        </is>
      </c>
      <c r="C22" s="4" t="inlineStr">
        <is>
          <t xml:space="preserve"> </t>
        </is>
      </c>
    </row>
    <row r="23">
      <c r="A23" s="3" t="inlineStr">
        <is>
          <t>Schedule of Equity and Cost Investments [Line Items]</t>
        </is>
      </c>
      <c r="B23" s="4" t="inlineStr">
        <is>
          <t xml:space="preserve"> </t>
        </is>
      </c>
      <c r="C23" s="4" t="inlineStr">
        <is>
          <t xml:space="preserve"> </t>
        </is>
      </c>
    </row>
    <row r="24">
      <c r="A24" s="4" t="inlineStr">
        <is>
          <t>Long-term investments</t>
        </is>
      </c>
      <c r="B24" s="6" t="n">
        <v>4792</v>
      </c>
      <c r="C24" s="4" t="inlineStr">
        <is>
          <t xml:space="preserve"> </t>
        </is>
      </c>
    </row>
    <row r="25">
      <c r="A25" s="4" t="inlineStr">
        <is>
          <t>Equity Investments Percentage of Ownership</t>
        </is>
      </c>
      <c r="B25" s="12" t="n">
        <v>0</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Long-term Investment - Additional Information (Detail) - USD ($) $ in Thousands</t>
        </is>
      </c>
      <c r="C1" s="2" t="inlineStr">
        <is>
          <t>1 Months Ended</t>
        </is>
      </c>
      <c r="G1" s="2" t="inlineStr">
        <is>
          <t>3 Months Ended</t>
        </is>
      </c>
      <c r="H1" s="2" t="inlineStr">
        <is>
          <t>12 Months Ended</t>
        </is>
      </c>
    </row>
    <row r="2">
      <c r="B2" s="2" t="inlineStr">
        <is>
          <t>Mar. 31, 2020</t>
        </is>
      </c>
      <c r="C2" s="2" t="inlineStr">
        <is>
          <t>Dec. 31, 2024</t>
        </is>
      </c>
      <c r="D2" s="2" t="inlineStr">
        <is>
          <t>Jul. 31, 2021</t>
        </is>
      </c>
      <c r="E2" s="2" t="inlineStr">
        <is>
          <t>May 31, 2021</t>
        </is>
      </c>
      <c r="F2" s="2" t="inlineStr">
        <is>
          <t>Jun. 30, 2018</t>
        </is>
      </c>
      <c r="G2" s="2" t="inlineStr">
        <is>
          <t>Dec. 31, 2024</t>
        </is>
      </c>
      <c r="H2" s="2" t="inlineStr">
        <is>
          <t>Dec. 31, 2024</t>
        </is>
      </c>
      <c r="I2" s="2" t="inlineStr">
        <is>
          <t>Dec. 31, 2023</t>
        </is>
      </c>
      <c r="J2" s="2" t="inlineStr">
        <is>
          <t>Dec. 31, 2022</t>
        </is>
      </c>
    </row>
    <row r="3">
      <c r="A3" s="3" t="inlineStr">
        <is>
          <t>Schedule of Equity and Cost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holding gain (loss)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3</v>
      </c>
      <c r="I4" s="6" t="n">
        <v>8002</v>
      </c>
      <c r="J4" s="6" t="n">
        <v>896</v>
      </c>
    </row>
    <row r="5">
      <c r="A5" s="4" t="inlineStr">
        <is>
          <t>Simple Agreement For Future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and Cost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ed in common stock</t>
        </is>
      </c>
      <c r="B7" s="6" t="n">
        <v>2000</v>
      </c>
      <c r="C7" s="4" t="inlineStr">
        <is>
          <t xml:space="preserve"> </t>
        </is>
      </c>
      <c r="D7" s="4" t="inlineStr">
        <is>
          <t xml:space="preserve"> </t>
        </is>
      </c>
      <c r="E7" s="6" t="n">
        <v>1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Kina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and Cost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ed in common stock</t>
        </is>
      </c>
      <c r="B10" s="4" t="inlineStr">
        <is>
          <t xml:space="preserve"> </t>
        </is>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c r="J10" s="4" t="inlineStr">
        <is>
          <t xml:space="preserve"> </t>
        </is>
      </c>
    </row>
    <row r="11">
      <c r="A11" s="4" t="inlineStr">
        <is>
          <t>BIWIN Storage Technology Corp.(BIW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and Cost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ed in common stock</t>
        </is>
      </c>
      <c r="B13" s="4" t="inlineStr">
        <is>
          <t xml:space="preserve"> </t>
        </is>
      </c>
      <c r="C13" s="4" t="inlineStr">
        <is>
          <t xml:space="preserve"> </t>
        </is>
      </c>
      <c r="D13" s="6" t="n">
        <v>204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holding gain (loss) on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v>
      </c>
      <c r="I14" s="6" t="n">
        <v>8002</v>
      </c>
      <c r="J14" s="6" t="n">
        <v>896</v>
      </c>
    </row>
    <row r="15">
      <c r="A15" s="4" t="inlineStr">
        <is>
          <t>Realized Investment Gains (Losses)</t>
        </is>
      </c>
      <c r="B15" s="4" t="inlineStr">
        <is>
          <t xml:space="preserve"> </t>
        </is>
      </c>
      <c r="C15" s="4" t="inlineStr">
        <is>
          <t xml:space="preserve"> </t>
        </is>
      </c>
      <c r="D15" s="4" t="inlineStr">
        <is>
          <t xml:space="preserve"> </t>
        </is>
      </c>
      <c r="E15" s="4" t="inlineStr">
        <is>
          <t xml:space="preserve"> </t>
        </is>
      </c>
      <c r="F15" s="4" t="inlineStr">
        <is>
          <t xml:space="preserve"> </t>
        </is>
      </c>
      <c r="G15" s="6" t="n">
        <v>58</v>
      </c>
      <c r="H15" s="4" t="inlineStr">
        <is>
          <t xml:space="preserve"> </t>
        </is>
      </c>
      <c r="I15" s="4" t="inlineStr">
        <is>
          <t xml:space="preserve"> </t>
        </is>
      </c>
      <c r="J15" s="4" t="inlineStr">
        <is>
          <t xml:space="preserve"> </t>
        </is>
      </c>
    </row>
    <row r="16">
      <c r="A16" s="4" t="inlineStr">
        <is>
          <t>BIWIN Storage Technology Corp.(BIWIN)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and Cost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Equity Securities, FV-NI</t>
        </is>
      </c>
      <c r="B18" s="4" t="inlineStr">
        <is>
          <t xml:space="preserve"> </t>
        </is>
      </c>
      <c r="C18" s="4" t="inlineStr">
        <is>
          <t xml:space="preserve"> </t>
        </is>
      </c>
      <c r="D18" s="4" t="inlineStr">
        <is>
          <t xml:space="preserve"> </t>
        </is>
      </c>
      <c r="E18" s="4" t="inlineStr">
        <is>
          <t xml:space="preserve"> </t>
        </is>
      </c>
      <c r="F18" s="4" t="inlineStr">
        <is>
          <t xml:space="preserve"> </t>
        </is>
      </c>
      <c r="G18" s="6" t="n">
        <v>4374</v>
      </c>
      <c r="H18" s="4" t="inlineStr">
        <is>
          <t xml:space="preserve"> </t>
        </is>
      </c>
      <c r="I18" s="4" t="inlineStr">
        <is>
          <t xml:space="preserve"> </t>
        </is>
      </c>
      <c r="J18" s="4" t="inlineStr">
        <is>
          <t xml:space="preserve"> </t>
        </is>
      </c>
    </row>
    <row r="19">
      <c r="A19" s="4" t="inlineStr">
        <is>
          <t>Shenzhen Techwinsemi Technology Corp (TWSC)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and Cost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alized holding gain (loss) on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19</v>
      </c>
      <c r="I21" s="4" t="inlineStr">
        <is>
          <t xml:space="preserve"> </t>
        </is>
      </c>
      <c r="J21" s="4" t="inlineStr">
        <is>
          <t xml:space="preserve"> </t>
        </is>
      </c>
    </row>
    <row r="22">
      <c r="A22" s="4" t="inlineStr">
        <is>
          <t>Payments to Acquire Investments</t>
        </is>
      </c>
      <c r="B22" s="4" t="inlineStr">
        <is>
          <t xml:space="preserve"> </t>
        </is>
      </c>
      <c r="C22" s="6" t="n">
        <v>41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H1:J1"/>
    <mergeCell ref="C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operty and Equipment (Detail)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and</t>
        </is>
      </c>
      <c r="B3" s="6" t="n">
        <v>67640</v>
      </c>
      <c r="C3" s="6" t="n">
        <v>67640</v>
      </c>
      <c r="D3" s="4" t="inlineStr">
        <is>
          <t xml:space="preserve"> </t>
        </is>
      </c>
    </row>
    <row r="4">
      <c r="A4" s="4" t="inlineStr">
        <is>
          <t>Buildings</t>
        </is>
      </c>
      <c r="B4" s="5" t="n">
        <v>28507</v>
      </c>
      <c r="C4" s="5" t="n">
        <v>28668</v>
      </c>
      <c r="D4" s="4" t="inlineStr">
        <is>
          <t xml:space="preserve"> </t>
        </is>
      </c>
    </row>
    <row r="5">
      <c r="A5" s="4" t="inlineStr">
        <is>
          <t>Machinery and equipment</t>
        </is>
      </c>
      <c r="B5" s="5" t="n">
        <v>75326</v>
      </c>
      <c r="C5" s="5" t="n">
        <v>61997</v>
      </c>
      <c r="D5" s="4" t="inlineStr">
        <is>
          <t xml:space="preserve"> </t>
        </is>
      </c>
    </row>
    <row r="6">
      <c r="A6" s="4" t="inlineStr">
        <is>
          <t>Furniture and fixtures</t>
        </is>
      </c>
      <c r="B6" s="5" t="n">
        <v>9506</v>
      </c>
      <c r="C6" s="5" t="n">
        <v>9104</v>
      </c>
      <c r="D6" s="4" t="inlineStr">
        <is>
          <t xml:space="preserve"> </t>
        </is>
      </c>
    </row>
    <row r="7">
      <c r="A7" s="4" t="inlineStr">
        <is>
          <t>Leasehold and buildings improvement</t>
        </is>
      </c>
      <c r="B7" s="5" t="n">
        <v>9590</v>
      </c>
      <c r="C7" s="5" t="n">
        <v>8360</v>
      </c>
      <c r="D7" s="4" t="inlineStr">
        <is>
          <t xml:space="preserve"> </t>
        </is>
      </c>
    </row>
    <row r="8">
      <c r="A8" s="4" t="inlineStr">
        <is>
          <t>Software</t>
        </is>
      </c>
      <c r="B8" s="5" t="n">
        <v>69854</v>
      </c>
      <c r="C8" s="5" t="n">
        <v>56241</v>
      </c>
      <c r="D8" s="4" t="inlineStr">
        <is>
          <t xml:space="preserve"> </t>
        </is>
      </c>
    </row>
    <row r="9">
      <c r="A9" s="4" t="inlineStr">
        <is>
          <t>Total</t>
        </is>
      </c>
      <c r="B9" s="5" t="n">
        <v>260423</v>
      </c>
      <c r="C9" s="5" t="n">
        <v>232010</v>
      </c>
      <c r="D9" s="4" t="inlineStr">
        <is>
          <t xml:space="preserve"> </t>
        </is>
      </c>
    </row>
    <row r="10">
      <c r="A10" s="4" t="inlineStr">
        <is>
          <t>Accumulated Depreciation</t>
        </is>
      </c>
      <c r="B10" s="5" t="n">
        <v>135279</v>
      </c>
      <c r="C10" s="5" t="n">
        <v>112654</v>
      </c>
      <c r="D10" s="4" t="inlineStr">
        <is>
          <t xml:space="preserve"> </t>
        </is>
      </c>
    </row>
    <row r="11">
      <c r="A11" s="4" t="inlineStr">
        <is>
          <t>Construction in progress</t>
        </is>
      </c>
      <c r="B11" s="5" t="n">
        <v>63254</v>
      </c>
      <c r="C11" s="5" t="n">
        <v>48061</v>
      </c>
      <c r="D11" s="4" t="inlineStr">
        <is>
          <t xml:space="preserve"> </t>
        </is>
      </c>
    </row>
    <row r="12">
      <c r="A12" s="4" t="inlineStr">
        <is>
          <t>Property and equipment, net</t>
        </is>
      </c>
      <c r="B12" s="5" t="n">
        <v>188398</v>
      </c>
      <c r="C12" s="5" t="n">
        <v>167417</v>
      </c>
      <c r="D12" s="6" t="n">
        <v>139434</v>
      </c>
    </row>
    <row r="13">
      <c r="A13" s="4" t="inlineStr">
        <is>
          <t>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cumulated Depreciation</t>
        </is>
      </c>
      <c r="B15" s="5" t="n">
        <v>62680</v>
      </c>
      <c r="C15" s="5" t="n">
        <v>51643</v>
      </c>
      <c r="D15" s="4" t="inlineStr">
        <is>
          <t xml:space="preserve"> </t>
        </is>
      </c>
    </row>
    <row r="16">
      <c r="A16" s="4" t="inlineStr">
        <is>
          <t>Build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ccumulated Depreciation</t>
        </is>
      </c>
      <c r="B18" s="5" t="n">
        <v>7172</v>
      </c>
      <c r="C18" s="5" t="n">
        <v>6544</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ccumulated Depreciation</t>
        </is>
      </c>
      <c r="B21" s="5" t="n">
        <v>51791</v>
      </c>
      <c r="C21" s="5" t="n">
        <v>41906</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ccumulated Depreciation</t>
        </is>
      </c>
      <c r="B24" s="5" t="n">
        <v>7148</v>
      </c>
      <c r="C24" s="5" t="n">
        <v>6532</v>
      </c>
      <c r="D24" s="4" t="inlineStr">
        <is>
          <t xml:space="preserve"> </t>
        </is>
      </c>
    </row>
    <row r="25">
      <c r="A25" s="4" t="inlineStr">
        <is>
          <t>Leasehold and buildings improve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ccumulated Depreciation</t>
        </is>
      </c>
      <c r="B27" s="6" t="n">
        <v>6488</v>
      </c>
      <c r="C27" s="6" t="n">
        <v>6029</v>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c r="E2" s="2" t="inlineStr">
        <is>
          <t>Sep. 30,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6" t="n">
        <v>0</v>
      </c>
      <c r="C4" s="6" t="n">
        <v>-230</v>
      </c>
      <c r="D4" s="6" t="n">
        <v>0</v>
      </c>
      <c r="E4" s="4" t="inlineStr">
        <is>
          <t xml:space="preserve"> </t>
        </is>
      </c>
    </row>
    <row r="5">
      <c r="A5" s="4" t="inlineStr">
        <is>
          <t>Capitalized contract cost, net</t>
        </is>
      </c>
      <c r="B5" s="5" t="n">
        <v>61808</v>
      </c>
      <c r="C5" s="4" t="inlineStr">
        <is>
          <t xml:space="preserve"> </t>
        </is>
      </c>
      <c r="D5" s="4" t="inlineStr">
        <is>
          <t xml:space="preserve"> </t>
        </is>
      </c>
      <c r="E5" s="4" t="inlineStr">
        <is>
          <t xml:space="preserve"> </t>
        </is>
      </c>
    </row>
    <row r="6">
      <c r="A6" s="4" t="inlineStr">
        <is>
          <t>Shanghai Property</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et carrying value of leased properties</t>
        </is>
      </c>
      <c r="B8" s="5" t="n">
        <v>8655</v>
      </c>
      <c r="C8" s="5" t="n">
        <v>8998</v>
      </c>
      <c r="D8" s="4" t="inlineStr">
        <is>
          <t xml:space="preserve"> </t>
        </is>
      </c>
      <c r="E8" s="4" t="inlineStr">
        <is>
          <t xml:space="preserve"> </t>
        </is>
      </c>
    </row>
    <row r="9">
      <c r="A9" s="4" t="inlineStr">
        <is>
          <t>Sales-type lease, Residual value of leased asset</t>
        </is>
      </c>
      <c r="B9" s="6" t="n">
        <v>2354</v>
      </c>
      <c r="C9" s="5" t="n">
        <v>3154</v>
      </c>
      <c r="D9" s="4" t="inlineStr">
        <is>
          <t xml:space="preserve"> </t>
        </is>
      </c>
      <c r="E9" s="4" t="inlineStr">
        <is>
          <t xml:space="preserve"> </t>
        </is>
      </c>
    </row>
    <row r="10">
      <c r="A10" s="4" t="inlineStr">
        <is>
          <t>Taiwan</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Gain loss on disposition of assets</t>
        </is>
      </c>
      <c r="B12" s="4" t="inlineStr">
        <is>
          <t xml:space="preserve"> </t>
        </is>
      </c>
      <c r="C12" s="6" t="n">
        <v>594</v>
      </c>
      <c r="D12" s="4" t="inlineStr">
        <is>
          <t xml:space="preserve"> </t>
        </is>
      </c>
      <c r="E12" s="4" t="inlineStr">
        <is>
          <t xml:space="preserve"> </t>
        </is>
      </c>
    </row>
    <row r="13">
      <c r="A13" s="4" t="inlineStr">
        <is>
          <t>Land | Taiwan</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Total consideration</t>
        </is>
      </c>
      <c r="B15" s="4" t="inlineStr">
        <is>
          <t xml:space="preserve"> </t>
        </is>
      </c>
      <c r="C15" s="4" t="inlineStr">
        <is>
          <t xml:space="preserve"> </t>
        </is>
      </c>
      <c r="D15" s="4" t="inlineStr">
        <is>
          <t xml:space="preserve"> </t>
        </is>
      </c>
      <c r="E15" s="6" t="n">
        <v>5893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ank Loans - Additional Information (Detail)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oceeds from bank loan</t>
        </is>
      </c>
      <c r="B4" s="6" t="n">
        <v>0</v>
      </c>
      <c r="C4" s="6" t="n">
        <v>0</v>
      </c>
      <c r="D4" s="6" t="n">
        <v>40000</v>
      </c>
    </row>
    <row r="5">
      <c r="A5" s="4" t="inlineStr">
        <is>
          <t>Interest expense</t>
        </is>
      </c>
      <c r="B5" s="6" t="n">
        <v>0</v>
      </c>
      <c r="C5" s="5" t="n">
        <v>0</v>
      </c>
      <c r="D5" s="6" t="n">
        <v>71</v>
      </c>
    </row>
    <row r="6">
      <c r="A6" s="4" t="inlineStr">
        <is>
          <t>Interest rate</t>
        </is>
      </c>
      <c r="B6" s="4" t="inlineStr">
        <is>
          <t xml:space="preserve"> </t>
        </is>
      </c>
      <c r="C6" s="4" t="inlineStr">
        <is>
          <t xml:space="preserve"> </t>
        </is>
      </c>
      <c r="D6" s="13" t="n">
        <v>0.0455</v>
      </c>
    </row>
    <row r="7">
      <c r="A7" s="4" t="inlineStr">
        <is>
          <t>Outstanding short-term loan</t>
        </is>
      </c>
      <c r="B7" s="4" t="inlineStr">
        <is>
          <t xml:space="preserve"> </t>
        </is>
      </c>
      <c r="C7" s="6" t="n">
        <v>0</v>
      </c>
      <c r="D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Summary of Change in Refund Liabilities (Detail) - USD ($) $ in Thousands</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Balance, beginning of year</t>
        </is>
      </c>
      <c r="B4" s="6" t="n">
        <v>3329</v>
      </c>
      <c r="C4" s="6" t="n">
        <v>6471</v>
      </c>
    </row>
    <row r="5">
      <c r="A5" s="4" t="inlineStr">
        <is>
          <t>Additions</t>
        </is>
      </c>
      <c r="B5" s="5" t="n">
        <v>5209</v>
      </c>
      <c r="C5" s="5" t="n">
        <v>5780</v>
      </c>
    </row>
    <row r="6">
      <c r="A6" s="4" t="inlineStr">
        <is>
          <t>Actual sales return and discount</t>
        </is>
      </c>
      <c r="B6" s="5" t="n">
        <v>-2570</v>
      </c>
      <c r="C6" s="5" t="n">
        <v>-8922</v>
      </c>
    </row>
    <row r="7">
      <c r="A7" s="4" t="inlineStr">
        <is>
          <t>Balance, end of year</t>
        </is>
      </c>
      <c r="B7" s="6" t="n">
        <v>5968</v>
      </c>
      <c r="C7" s="6" t="n">
        <v>33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Wages and bonus</t>
        </is>
      </c>
      <c r="B3" s="6" t="n">
        <v>45478</v>
      </c>
      <c r="C3" s="6" t="n">
        <v>37881</v>
      </c>
    </row>
    <row r="4">
      <c r="A4" s="4" t="inlineStr">
        <is>
          <t>Dividends</t>
        </is>
      </c>
      <c r="B4" s="5" t="n">
        <v>51365</v>
      </c>
      <c r="C4" s="5" t="n">
        <v>50838</v>
      </c>
    </row>
    <row r="5">
      <c r="A5" s="4" t="inlineStr">
        <is>
          <t>License fees and royalties</t>
        </is>
      </c>
      <c r="B5" s="5" t="n">
        <v>9739</v>
      </c>
      <c r="C5" s="5" t="n">
        <v>9922</v>
      </c>
    </row>
    <row r="6">
      <c r="A6" s="4" t="inlineStr">
        <is>
          <t>Research and development payable</t>
        </is>
      </c>
      <c r="B6" s="5" t="n">
        <v>10733</v>
      </c>
      <c r="C6" s="5" t="n">
        <v>15953</v>
      </c>
    </row>
    <row r="7">
      <c r="A7" s="4" t="inlineStr">
        <is>
          <t>Fixture</t>
        </is>
      </c>
      <c r="B7" s="5" t="n">
        <v>1450</v>
      </c>
      <c r="C7" s="5" t="n">
        <v>2228</v>
      </c>
    </row>
    <row r="8">
      <c r="A8" s="4" t="inlineStr">
        <is>
          <t>Lease liabilities – current portion</t>
        </is>
      </c>
      <c r="B8" s="5" t="n">
        <v>2528</v>
      </c>
      <c r="C8" s="5" t="n">
        <v>2343</v>
      </c>
    </row>
    <row r="9">
      <c r="A9" s="4" t="inlineStr">
        <is>
          <t>Equipment</t>
        </is>
      </c>
      <c r="B9" s="5" t="n">
        <v>2308</v>
      </c>
      <c r="C9" s="5" t="n">
        <v>1523</v>
      </c>
    </row>
    <row r="10">
      <c r="A10" s="4" t="inlineStr">
        <is>
          <t>Professional fees</t>
        </is>
      </c>
      <c r="B10" s="5" t="n">
        <v>11316</v>
      </c>
      <c r="C10" s="5" t="n">
        <v>8380</v>
      </c>
    </row>
    <row r="11">
      <c r="A11" s="4" t="inlineStr">
        <is>
          <t>Contract liabilities</t>
        </is>
      </c>
      <c r="B11" s="5" t="n">
        <v>5032</v>
      </c>
      <c r="C11" s="5" t="n">
        <v>3660</v>
      </c>
    </row>
    <row r="12">
      <c r="A12" s="4" t="inlineStr">
        <is>
          <t>Construction payment due</t>
        </is>
      </c>
      <c r="B12" s="5" t="n">
        <v>2373</v>
      </c>
      <c r="C12" s="5" t="n">
        <v>2778</v>
      </c>
    </row>
    <row r="13">
      <c r="A13" s="4" t="inlineStr">
        <is>
          <t>Others</t>
        </is>
      </c>
      <c r="B13" s="5" t="n">
        <v>20334</v>
      </c>
      <c r="C13" s="5" t="n">
        <v>10845</v>
      </c>
    </row>
    <row r="14">
      <c r="A14" s="4" t="inlineStr">
        <is>
          <t>Accrued expenses and other current liabilities</t>
        </is>
      </c>
      <c r="B14" s="6" t="n">
        <v>162656</v>
      </c>
      <c r="C14" s="6" t="n">
        <v>146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Additional Information (Detail) - SMI Taiwan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and Recognized Pension Costs under Labor Pension Act</t>
        </is>
      </c>
      <c r="B4" s="6" t="n">
        <v>3542</v>
      </c>
      <c r="C4" s="6" t="n">
        <v>3369</v>
      </c>
      <c r="D4" s="6" t="n">
        <v>3317</v>
      </c>
    </row>
    <row r="5">
      <c r="A5" s="4" t="inlineStr">
        <is>
          <t>Min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rcentage of Contribution by an Employer to Employees Pension</t>
        </is>
      </c>
      <c r="B7" s="12" t="n">
        <v>0.06</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40" customWidth="1" min="6" max="6"/>
    <col width="15" customWidth="1" min="7" max="7"/>
  </cols>
  <sheetData>
    <row r="1">
      <c r="A1" s="1" t="inlineStr">
        <is>
          <t>Consolidated Statements Of Changes In Shareholders' Equity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at Dec. 31, 2021</t>
        </is>
      </c>
      <c r="B2" s="6" t="n">
        <v>657632</v>
      </c>
      <c r="C2" s="6" t="n">
        <v>1398</v>
      </c>
      <c r="D2" s="6" t="n">
        <v>294656</v>
      </c>
      <c r="E2" s="6" t="n">
        <v>-540</v>
      </c>
      <c r="F2" s="6" t="n">
        <v>412129</v>
      </c>
      <c r="G2" s="6" t="n">
        <v>-50011</v>
      </c>
    </row>
    <row r="3">
      <c r="A3" s="4" t="inlineStr">
        <is>
          <t>Beginning Balance, shares at Dec. 31, 2021</t>
        </is>
      </c>
      <c r="B3" s="4" t="inlineStr">
        <is>
          <t xml:space="preserve"> </t>
        </is>
      </c>
      <c r="C3" s="5" t="n">
        <v>139764</v>
      </c>
      <c r="D3" s="4" t="inlineStr">
        <is>
          <t xml:space="preserve"> </t>
        </is>
      </c>
      <c r="E3" s="4" t="inlineStr">
        <is>
          <t xml:space="preserve"> </t>
        </is>
      </c>
      <c r="F3" s="4" t="inlineStr">
        <is>
          <t xml:space="preserve"> </t>
        </is>
      </c>
      <c r="G3" s="4" t="inlineStr">
        <is>
          <t xml:space="preserve"> </t>
        </is>
      </c>
    </row>
    <row r="4">
      <c r="A4" s="4" t="inlineStr">
        <is>
          <t>Net income</t>
        </is>
      </c>
      <c r="B4" s="5" t="n">
        <v>172510</v>
      </c>
      <c r="C4" s="4" t="inlineStr">
        <is>
          <t xml:space="preserve"> </t>
        </is>
      </c>
      <c r="D4" s="4" t="inlineStr">
        <is>
          <t xml:space="preserve"> </t>
        </is>
      </c>
      <c r="E4" s="4" t="inlineStr">
        <is>
          <t xml:space="preserve"> </t>
        </is>
      </c>
      <c r="F4" s="5" t="n">
        <v>172510</v>
      </c>
      <c r="G4" s="4" t="inlineStr">
        <is>
          <t xml:space="preserve"> </t>
        </is>
      </c>
    </row>
    <row r="5">
      <c r="A5" s="4" t="inlineStr">
        <is>
          <t>Other comprehensive income (loss)</t>
        </is>
      </c>
      <c r="B5" s="5" t="n">
        <v>3135</v>
      </c>
      <c r="C5" s="4" t="inlineStr">
        <is>
          <t xml:space="preserve"> </t>
        </is>
      </c>
      <c r="D5" s="4" t="inlineStr">
        <is>
          <t xml:space="preserve"> </t>
        </is>
      </c>
      <c r="E5" s="5" t="n">
        <v>3135</v>
      </c>
      <c r="F5" s="4" t="inlineStr">
        <is>
          <t xml:space="preserve"> </t>
        </is>
      </c>
      <c r="G5" s="4" t="inlineStr">
        <is>
          <t xml:space="preserve"> </t>
        </is>
      </c>
    </row>
    <row r="6">
      <c r="A6" s="4" t="inlineStr">
        <is>
          <t>Stock-based compensation expenses</t>
        </is>
      </c>
      <c r="B6" s="5" t="n">
        <v>26661</v>
      </c>
      <c r="C6" s="4" t="inlineStr">
        <is>
          <t xml:space="preserve"> </t>
        </is>
      </c>
      <c r="D6" s="5" t="n">
        <v>26661</v>
      </c>
      <c r="E6" s="4" t="inlineStr">
        <is>
          <t xml:space="preserve"> </t>
        </is>
      </c>
      <c r="F6" s="4" t="inlineStr">
        <is>
          <t xml:space="preserve"> </t>
        </is>
      </c>
      <c r="G6" s="4" t="inlineStr">
        <is>
          <t xml:space="preserve"> </t>
        </is>
      </c>
    </row>
    <row r="7">
      <c r="A7" s="4" t="inlineStr">
        <is>
          <t>Issuance of ordinary shares upon exercise of restricted stock units, shares</t>
        </is>
      </c>
      <c r="B7" s="4" t="inlineStr">
        <is>
          <t xml:space="preserve"> </t>
        </is>
      </c>
      <c r="C7" s="5" t="n">
        <v>1186</v>
      </c>
      <c r="D7" s="4" t="inlineStr">
        <is>
          <t xml:space="preserve"> </t>
        </is>
      </c>
      <c r="E7" s="4" t="inlineStr">
        <is>
          <t xml:space="preserve"> </t>
        </is>
      </c>
      <c r="F7" s="4" t="inlineStr">
        <is>
          <t xml:space="preserve"> </t>
        </is>
      </c>
      <c r="G7" s="4" t="inlineStr">
        <is>
          <t xml:space="preserve"> </t>
        </is>
      </c>
    </row>
    <row r="8">
      <c r="A8" s="4" t="inlineStr">
        <is>
          <t>Issuance of ordinary shares upon exercise of restricted stock units</t>
        </is>
      </c>
      <c r="B8" s="5" t="n">
        <v>-39</v>
      </c>
      <c r="C8" s="6" t="n">
        <v>12</v>
      </c>
      <c r="D8" s="5" t="n">
        <v>-51</v>
      </c>
      <c r="E8" s="4" t="inlineStr">
        <is>
          <t xml:space="preserve"> </t>
        </is>
      </c>
      <c r="F8" s="4" t="inlineStr">
        <is>
          <t xml:space="preserve"> </t>
        </is>
      </c>
      <c r="G8" s="4" t="inlineStr">
        <is>
          <t xml:space="preserve"> </t>
        </is>
      </c>
    </row>
    <row r="9">
      <c r="A9" s="4" t="inlineStr">
        <is>
          <t>Share repurchase</t>
        </is>
      </c>
      <c r="B9" s="5" t="n">
        <v>-128840</v>
      </c>
      <c r="C9" s="4" t="inlineStr">
        <is>
          <t xml:space="preserve"> </t>
        </is>
      </c>
      <c r="D9" s="4" t="inlineStr">
        <is>
          <t xml:space="preserve"> </t>
        </is>
      </c>
      <c r="E9" s="4" t="inlineStr">
        <is>
          <t xml:space="preserve"> </t>
        </is>
      </c>
      <c r="F9" s="4" t="inlineStr">
        <is>
          <t xml:space="preserve"> </t>
        </is>
      </c>
      <c r="G9" s="5" t="n">
        <v>-128840</v>
      </c>
    </row>
    <row r="10">
      <c r="A10" s="4" t="inlineStr">
        <is>
          <t>Treasury stock retired (Shares)</t>
        </is>
      </c>
      <c r="B10" s="4" t="inlineStr">
        <is>
          <t xml:space="preserve"> </t>
        </is>
      </c>
      <c r="C10" s="5" t="n">
        <v>-8734</v>
      </c>
      <c r="D10" s="4" t="inlineStr">
        <is>
          <t xml:space="preserve"> </t>
        </is>
      </c>
      <c r="E10" s="4" t="inlineStr">
        <is>
          <t xml:space="preserve"> </t>
        </is>
      </c>
      <c r="F10" s="4" t="inlineStr">
        <is>
          <t xml:space="preserve"> </t>
        </is>
      </c>
      <c r="G10" s="4" t="inlineStr">
        <is>
          <t xml:space="preserve"> </t>
        </is>
      </c>
    </row>
    <row r="11">
      <c r="A11" s="4" t="inlineStr">
        <is>
          <t>Treasury stock retired</t>
        </is>
      </c>
      <c r="B11" s="4" t="inlineStr">
        <is>
          <t xml:space="preserve"> </t>
        </is>
      </c>
      <c r="C11" s="6" t="n">
        <v>-88</v>
      </c>
      <c r="D11" s="5" t="n">
        <v>-17702</v>
      </c>
      <c r="E11" s="4" t="inlineStr">
        <is>
          <t xml:space="preserve"> </t>
        </is>
      </c>
      <c r="F11" s="5" t="n">
        <v>-161061</v>
      </c>
      <c r="G11" s="5" t="n">
        <v>178851</v>
      </c>
    </row>
    <row r="12">
      <c r="A12" s="4" t="inlineStr">
        <is>
          <t>Adjustment to dividends paid</t>
        </is>
      </c>
      <c r="B12" s="5" t="n">
        <v>1542</v>
      </c>
      <c r="C12" s="4" t="inlineStr">
        <is>
          <t xml:space="preserve"> </t>
        </is>
      </c>
      <c r="D12" s="4" t="inlineStr">
        <is>
          <t xml:space="preserve"> </t>
        </is>
      </c>
      <c r="E12" s="4" t="inlineStr">
        <is>
          <t xml:space="preserve"> </t>
        </is>
      </c>
      <c r="F12" s="5" t="n">
        <v>1542</v>
      </c>
      <c r="G12" s="4" t="inlineStr">
        <is>
          <t xml:space="preserve"> </t>
        </is>
      </c>
    </row>
    <row r="13">
      <c r="A13" s="4" t="inlineStr">
        <is>
          <t>Ending Balance at Dec. 31, 2022</t>
        </is>
      </c>
      <c r="B13" s="5" t="n">
        <v>732601</v>
      </c>
      <c r="C13" s="6" t="n">
        <v>1322</v>
      </c>
      <c r="D13" s="5" t="n">
        <v>303564</v>
      </c>
      <c r="E13" s="5" t="n">
        <v>2595</v>
      </c>
      <c r="F13" s="5" t="n">
        <v>425120</v>
      </c>
      <c r="G13" s="5" t="n">
        <v>0</v>
      </c>
    </row>
    <row r="14">
      <c r="A14" s="4" t="inlineStr">
        <is>
          <t>Ending Balance, shares at Dec. 31, 2022</t>
        </is>
      </c>
      <c r="B14" s="4" t="inlineStr">
        <is>
          <t xml:space="preserve"> </t>
        </is>
      </c>
      <c r="C14" s="5" t="n">
        <v>132216</v>
      </c>
      <c r="D14" s="4" t="inlineStr">
        <is>
          <t xml:space="preserve"> </t>
        </is>
      </c>
      <c r="E14" s="4" t="inlineStr">
        <is>
          <t xml:space="preserve"> </t>
        </is>
      </c>
      <c r="F14" s="4" t="inlineStr">
        <is>
          <t xml:space="preserve"> </t>
        </is>
      </c>
      <c r="G14" s="4" t="inlineStr">
        <is>
          <t xml:space="preserve"> </t>
        </is>
      </c>
    </row>
    <row r="15">
      <c r="A15" s="4" t="inlineStr">
        <is>
          <t>Net income</t>
        </is>
      </c>
      <c r="B15" s="5" t="n">
        <v>52873</v>
      </c>
      <c r="C15" s="4" t="inlineStr">
        <is>
          <t xml:space="preserve"> </t>
        </is>
      </c>
      <c r="D15" s="4" t="inlineStr">
        <is>
          <t xml:space="preserve"> </t>
        </is>
      </c>
      <c r="E15" s="4" t="inlineStr">
        <is>
          <t xml:space="preserve"> </t>
        </is>
      </c>
      <c r="F15" s="5" t="n">
        <v>52873</v>
      </c>
      <c r="G15" s="4" t="inlineStr">
        <is>
          <t xml:space="preserve"> </t>
        </is>
      </c>
    </row>
    <row r="16">
      <c r="A16" s="4" t="inlineStr">
        <is>
          <t>Other comprehensive income (loss)</t>
        </is>
      </c>
      <c r="B16" s="5" t="n">
        <v>-1442</v>
      </c>
      <c r="C16" s="4" t="inlineStr">
        <is>
          <t xml:space="preserve"> </t>
        </is>
      </c>
      <c r="D16" s="4" t="inlineStr">
        <is>
          <t xml:space="preserve"> </t>
        </is>
      </c>
      <c r="E16" s="5" t="n">
        <v>-1442</v>
      </c>
      <c r="F16" s="4" t="inlineStr">
        <is>
          <t xml:space="preserve"> </t>
        </is>
      </c>
      <c r="G16" s="4" t="inlineStr">
        <is>
          <t xml:space="preserve"> </t>
        </is>
      </c>
    </row>
    <row r="17">
      <c r="A17" s="4" t="inlineStr">
        <is>
          <t>Stock-based compensation expenses</t>
        </is>
      </c>
      <c r="B17" s="5" t="n">
        <v>17547</v>
      </c>
      <c r="C17" s="4" t="inlineStr">
        <is>
          <t xml:space="preserve"> </t>
        </is>
      </c>
      <c r="D17" s="5" t="n">
        <v>17547</v>
      </c>
      <c r="E17" s="4" t="inlineStr">
        <is>
          <t xml:space="preserve"> </t>
        </is>
      </c>
      <c r="F17" s="4" t="inlineStr">
        <is>
          <t xml:space="preserve"> </t>
        </is>
      </c>
      <c r="G17" s="4" t="inlineStr">
        <is>
          <t xml:space="preserve"> </t>
        </is>
      </c>
    </row>
    <row r="18">
      <c r="A18" s="4" t="inlineStr">
        <is>
          <t>Issuance of ordinary shares upon exercise of restricted stock units, shares</t>
        </is>
      </c>
      <c r="B18" s="4" t="inlineStr">
        <is>
          <t xml:space="preserve"> </t>
        </is>
      </c>
      <c r="C18" s="5" t="n">
        <v>1460</v>
      </c>
      <c r="D18" s="4" t="inlineStr">
        <is>
          <t xml:space="preserve"> </t>
        </is>
      </c>
      <c r="E18" s="4" t="inlineStr">
        <is>
          <t xml:space="preserve"> </t>
        </is>
      </c>
      <c r="F18" s="4" t="inlineStr">
        <is>
          <t xml:space="preserve"> </t>
        </is>
      </c>
      <c r="G18" s="4" t="inlineStr">
        <is>
          <t xml:space="preserve"> </t>
        </is>
      </c>
    </row>
    <row r="19">
      <c r="A19" s="4" t="inlineStr">
        <is>
          <t>Issuance of ordinary shares upon exercise of restricted stock units</t>
        </is>
      </c>
      <c r="B19" s="5" t="n">
        <v>-46</v>
      </c>
      <c r="C19" s="6" t="n">
        <v>15</v>
      </c>
      <c r="D19" s="5" t="n">
        <v>-61</v>
      </c>
      <c r="E19" s="4" t="inlineStr">
        <is>
          <t xml:space="preserve"> </t>
        </is>
      </c>
      <c r="F19" s="4" t="inlineStr">
        <is>
          <t xml:space="preserve"> </t>
        </is>
      </c>
      <c r="G19" s="4" t="inlineStr">
        <is>
          <t xml:space="preserve"> </t>
        </is>
      </c>
    </row>
    <row r="20">
      <c r="A20" s="4" t="inlineStr">
        <is>
          <t>Dividends declared</t>
        </is>
      </c>
      <c r="B20" s="5" t="n">
        <v>-66837</v>
      </c>
      <c r="C20" s="4" t="inlineStr">
        <is>
          <t xml:space="preserve"> </t>
        </is>
      </c>
      <c r="D20" s="4" t="inlineStr">
        <is>
          <t xml:space="preserve"> </t>
        </is>
      </c>
      <c r="E20" s="4" t="inlineStr">
        <is>
          <t xml:space="preserve"> </t>
        </is>
      </c>
      <c r="F20" s="5" t="n">
        <v>-66837</v>
      </c>
      <c r="G20" s="4" t="inlineStr">
        <is>
          <t xml:space="preserve"> </t>
        </is>
      </c>
    </row>
    <row r="21">
      <c r="A21" s="4" t="inlineStr">
        <is>
          <t>Ending Balance at Dec. 31, 2023</t>
        </is>
      </c>
      <c r="B21" s="6" t="n">
        <v>734696</v>
      </c>
      <c r="C21" s="6" t="n">
        <v>1337</v>
      </c>
      <c r="D21" s="5" t="n">
        <v>321050</v>
      </c>
      <c r="E21" s="5" t="n">
        <v>1153</v>
      </c>
      <c r="F21" s="5" t="n">
        <v>411156</v>
      </c>
      <c r="G21" s="5" t="n">
        <v>0</v>
      </c>
    </row>
    <row r="22">
      <c r="A22" s="4" t="inlineStr">
        <is>
          <t>Ending Balance, shares at Dec. 31, 2023</t>
        </is>
      </c>
      <c r="B22" s="5" t="n">
        <v>133676</v>
      </c>
      <c r="C22" s="5" t="n">
        <v>133676</v>
      </c>
      <c r="D22" s="4" t="inlineStr">
        <is>
          <t xml:space="preserve"> </t>
        </is>
      </c>
      <c r="E22" s="4" t="inlineStr">
        <is>
          <t xml:space="preserve"> </t>
        </is>
      </c>
      <c r="F22" s="4" t="inlineStr">
        <is>
          <t xml:space="preserve"> </t>
        </is>
      </c>
      <c r="G22" s="4" t="inlineStr">
        <is>
          <t xml:space="preserve"> </t>
        </is>
      </c>
    </row>
    <row r="23">
      <c r="A23" s="4" t="inlineStr">
        <is>
          <t>Net income</t>
        </is>
      </c>
      <c r="B23" s="6" t="n">
        <v>89249</v>
      </c>
      <c r="C23" s="4" t="inlineStr">
        <is>
          <t xml:space="preserve"> </t>
        </is>
      </c>
      <c r="D23" s="4" t="inlineStr">
        <is>
          <t xml:space="preserve"> </t>
        </is>
      </c>
      <c r="E23" s="4" t="inlineStr">
        <is>
          <t xml:space="preserve"> </t>
        </is>
      </c>
      <c r="F23" s="5" t="n">
        <v>89249</v>
      </c>
      <c r="G23" s="4" t="inlineStr">
        <is>
          <t xml:space="preserve"> </t>
        </is>
      </c>
    </row>
    <row r="24">
      <c r="A24" s="4" t="inlineStr">
        <is>
          <t>Other comprehensive income (loss)</t>
        </is>
      </c>
      <c r="B24" s="5" t="n">
        <v>-815</v>
      </c>
      <c r="C24" s="4" t="inlineStr">
        <is>
          <t xml:space="preserve"> </t>
        </is>
      </c>
      <c r="D24" s="4" t="inlineStr">
        <is>
          <t xml:space="preserve"> </t>
        </is>
      </c>
      <c r="E24" s="5" t="n">
        <v>-815</v>
      </c>
      <c r="F24" s="4" t="inlineStr">
        <is>
          <t xml:space="preserve"> </t>
        </is>
      </c>
      <c r="G24" s="4" t="inlineStr">
        <is>
          <t xml:space="preserve"> </t>
        </is>
      </c>
    </row>
    <row r="25">
      <c r="A25" s="4" t="inlineStr">
        <is>
          <t>Stock-based compensation expenses</t>
        </is>
      </c>
      <c r="B25" s="5" t="n">
        <v>16956</v>
      </c>
      <c r="C25" s="4" t="inlineStr">
        <is>
          <t xml:space="preserve"> </t>
        </is>
      </c>
      <c r="D25" s="5" t="n">
        <v>16956</v>
      </c>
      <c r="E25" s="4" t="inlineStr">
        <is>
          <t xml:space="preserve"> </t>
        </is>
      </c>
      <c r="F25" s="4" t="inlineStr">
        <is>
          <t xml:space="preserve"> </t>
        </is>
      </c>
      <c r="G25" s="4" t="inlineStr">
        <is>
          <t xml:space="preserve"> </t>
        </is>
      </c>
    </row>
    <row r="26">
      <c r="A26" s="4" t="inlineStr">
        <is>
          <t>Issuance of ordinary shares upon exercise of restricted stock units, shares</t>
        </is>
      </c>
      <c r="B26" s="4" t="inlineStr">
        <is>
          <t xml:space="preserve"> </t>
        </is>
      </c>
      <c r="C26" s="5" t="n">
        <v>1088</v>
      </c>
      <c r="D26" s="4" t="inlineStr">
        <is>
          <t xml:space="preserve"> </t>
        </is>
      </c>
      <c r="E26" s="4" t="inlineStr">
        <is>
          <t xml:space="preserve"> </t>
        </is>
      </c>
      <c r="F26" s="4" t="inlineStr">
        <is>
          <t xml:space="preserve"> </t>
        </is>
      </c>
      <c r="G26" s="4" t="inlineStr">
        <is>
          <t xml:space="preserve"> </t>
        </is>
      </c>
    </row>
    <row r="27">
      <c r="A27" s="4" t="inlineStr">
        <is>
          <t>Issuance of ordinary shares upon exercise of restricted stock units</t>
        </is>
      </c>
      <c r="B27" s="5" t="n">
        <v>-20</v>
      </c>
      <c r="C27" s="6" t="n">
        <v>11</v>
      </c>
      <c r="D27" s="5" t="n">
        <v>-31</v>
      </c>
      <c r="E27" s="4" t="inlineStr">
        <is>
          <t xml:space="preserve"> </t>
        </is>
      </c>
      <c r="F27" s="4" t="inlineStr">
        <is>
          <t xml:space="preserve"> </t>
        </is>
      </c>
      <c r="G27" s="4" t="inlineStr">
        <is>
          <t xml:space="preserve"> </t>
        </is>
      </c>
    </row>
    <row r="28">
      <c r="A28" s="4" t="inlineStr">
        <is>
          <t>Dividends declared</t>
        </is>
      </c>
      <c r="B28" s="5" t="n">
        <v>-67782</v>
      </c>
      <c r="C28" s="4" t="inlineStr">
        <is>
          <t xml:space="preserve"> </t>
        </is>
      </c>
      <c r="D28" s="4" t="inlineStr">
        <is>
          <t xml:space="preserve"> </t>
        </is>
      </c>
      <c r="E28" s="4" t="inlineStr">
        <is>
          <t xml:space="preserve"> </t>
        </is>
      </c>
      <c r="F28" s="5" t="n">
        <v>-67782</v>
      </c>
      <c r="G28" s="4" t="inlineStr">
        <is>
          <t xml:space="preserve"> </t>
        </is>
      </c>
    </row>
    <row r="29">
      <c r="A29" s="4" t="inlineStr">
        <is>
          <t>Ending Balance at Dec. 31, 2024</t>
        </is>
      </c>
      <c r="B29" s="6" t="n">
        <v>772284</v>
      </c>
      <c r="C29" s="6" t="n">
        <v>1348</v>
      </c>
      <c r="D29" s="6" t="n">
        <v>337975</v>
      </c>
      <c r="E29" s="6" t="n">
        <v>338</v>
      </c>
      <c r="F29" s="6" t="n">
        <v>432623</v>
      </c>
      <c r="G29" s="6" t="n">
        <v>0</v>
      </c>
    </row>
    <row r="30">
      <c r="A30" s="4" t="inlineStr">
        <is>
          <t>Ending Balance, shares at Dec. 31, 2024</t>
        </is>
      </c>
      <c r="B30" s="5" t="n">
        <v>134764</v>
      </c>
      <c r="C30" s="5" t="n">
        <v>134764</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Before Income Taxes for Domestic and Foreign Entiti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yman</t>
        </is>
      </c>
      <c r="B4" s="6" t="n">
        <v>-5305</v>
      </c>
      <c r="C4" s="6" t="n">
        <v>-17082</v>
      </c>
      <c r="D4" s="6" t="n">
        <v>-39449</v>
      </c>
    </row>
    <row r="5">
      <c r="A5" s="4" t="inlineStr">
        <is>
          <t>Non-Cayman</t>
        </is>
      </c>
      <c r="B5" s="5" t="n">
        <v>112714</v>
      </c>
      <c r="C5" s="5" t="n">
        <v>78130</v>
      </c>
      <c r="D5" s="5" t="n">
        <v>252027</v>
      </c>
    </row>
    <row r="6">
      <c r="A6" s="4" t="inlineStr">
        <is>
          <t>Income before taxes</t>
        </is>
      </c>
      <c r="B6" s="6" t="n">
        <v>107409</v>
      </c>
      <c r="C6" s="6" t="n">
        <v>61048</v>
      </c>
      <c r="D6" s="6" t="n">
        <v>21257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18582</v>
      </c>
      <c r="C4" s="6" t="n">
        <v>7747</v>
      </c>
      <c r="D4" s="6" t="n">
        <v>42594</v>
      </c>
    </row>
    <row r="5">
      <c r="A5" s="4" t="inlineStr">
        <is>
          <t>Deferred</t>
        </is>
      </c>
      <c r="B5" s="5" t="n">
        <v>-422</v>
      </c>
      <c r="C5" s="5" t="n">
        <v>428</v>
      </c>
      <c r="D5" s="5" t="n">
        <v>-2526</v>
      </c>
    </row>
    <row r="6">
      <c r="A6" s="4" t="inlineStr">
        <is>
          <t>Income tax expense</t>
        </is>
      </c>
      <c r="B6" s="6" t="n">
        <v>18160</v>
      </c>
      <c r="C6" s="6" t="n">
        <v>8175</v>
      </c>
      <c r="D6" s="6" t="n">
        <v>40068</v>
      </c>
    </row>
    <row r="7">
      <c r="A7" s="4" t="inlineStr">
        <is>
          <t>Effective tax rate</t>
        </is>
      </c>
      <c r="B7" s="13" t="n">
        <v>0.169</v>
      </c>
      <c r="C7" s="13" t="n">
        <v>0.134</v>
      </c>
      <c r="D7" s="13" t="n">
        <v>0.18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6" t="n">
        <v>4680</v>
      </c>
      <c r="C4" s="6" t="n">
        <v>2957</v>
      </c>
      <c r="D4" s="4" t="inlineStr">
        <is>
          <t xml:space="preserve"> </t>
        </is>
      </c>
      <c r="E4" s="4" t="inlineStr">
        <is>
          <t xml:space="preserve"> </t>
        </is>
      </c>
    </row>
    <row r="5">
      <c r="A5" s="4" t="inlineStr">
        <is>
          <t>Accumulated undistributed earnings from a foreign subsidiary</t>
        </is>
      </c>
      <c r="B5" s="5" t="n">
        <v>491000</v>
      </c>
      <c r="C5" s="4" t="inlineStr">
        <is>
          <t xml:space="preserve"> </t>
        </is>
      </c>
      <c r="D5" s="4" t="inlineStr">
        <is>
          <t xml:space="preserve"> </t>
        </is>
      </c>
      <c r="E5" s="4" t="inlineStr">
        <is>
          <t xml:space="preserve"> </t>
        </is>
      </c>
    </row>
    <row r="6">
      <c r="A6" s="4" t="inlineStr">
        <is>
          <t>Deferred tax liability on undistributed foreign earnings</t>
        </is>
      </c>
      <c r="B6" s="5" t="n">
        <v>0</v>
      </c>
      <c r="C6" s="4" t="inlineStr">
        <is>
          <t xml:space="preserve"> </t>
        </is>
      </c>
      <c r="D6" s="4" t="inlineStr">
        <is>
          <t xml:space="preserve"> </t>
        </is>
      </c>
      <c r="E6" s="4" t="inlineStr">
        <is>
          <t xml:space="preserve"> </t>
        </is>
      </c>
    </row>
    <row r="7">
      <c r="A7" s="4" t="inlineStr">
        <is>
          <t>Unrecognized tax benefit</t>
        </is>
      </c>
      <c r="B7" s="5" t="n">
        <v>43584</v>
      </c>
      <c r="C7" s="5" t="n">
        <v>43764</v>
      </c>
      <c r="D7" s="6" t="n">
        <v>37105</v>
      </c>
      <c r="E7" s="6" t="n">
        <v>26317</v>
      </c>
    </row>
    <row r="8">
      <c r="A8" s="4" t="inlineStr">
        <is>
          <t>Total amount of interest expense and penalties</t>
        </is>
      </c>
      <c r="B8" s="5" t="n">
        <v>1053</v>
      </c>
      <c r="C8" s="5" t="n">
        <v>1072</v>
      </c>
      <c r="D8" s="6" t="n">
        <v>1037</v>
      </c>
      <c r="E8" s="4" t="inlineStr">
        <is>
          <t xml:space="preserve"> </t>
        </is>
      </c>
    </row>
    <row r="9">
      <c r="A9" s="4" t="inlineStr">
        <is>
          <t>Total amount of accrued interest and penalties</t>
        </is>
      </c>
      <c r="B9" s="6" t="n">
        <v>6797</v>
      </c>
      <c r="C9" s="6" t="n">
        <v>7850</v>
      </c>
      <c r="D9" s="4" t="inlineStr">
        <is>
          <t xml:space="preserve"> </t>
        </is>
      </c>
      <c r="E9" s="4" t="inlineStr">
        <is>
          <t xml:space="preserve"> </t>
        </is>
      </c>
    </row>
    <row r="10">
      <c r="A10" s="4" t="inlineStr">
        <is>
          <t>Effective Income Tax Rate Reconciliation, Percent</t>
        </is>
      </c>
      <c r="B10" s="13" t="n">
        <v>0.169</v>
      </c>
      <c r="C10" s="13" t="n">
        <v>0.134</v>
      </c>
      <c r="D10" s="13" t="n">
        <v>0.188</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Corporate income tax rate</t>
        </is>
      </c>
      <c r="B13" s="12" t="n">
        <v>0.12</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Corporate income tax rate</t>
        </is>
      </c>
      <c r="B16" s="12" t="n">
        <v>0.21</v>
      </c>
      <c r="C16" s="4" t="inlineStr">
        <is>
          <t xml:space="preserve"> </t>
        </is>
      </c>
      <c r="D16" s="4" t="inlineStr">
        <is>
          <t xml:space="preserve"> </t>
        </is>
      </c>
      <c r="E16" s="4" t="inlineStr">
        <is>
          <t xml:space="preserve"> </t>
        </is>
      </c>
    </row>
    <row r="17">
      <c r="A17" s="4" t="inlineStr">
        <is>
          <t>Foreign Tax Authority | Internal Revenue Service (IRS) | Tax Year 2017</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 for income tax purposes</t>
        </is>
      </c>
      <c r="B19" s="6" t="n">
        <v>23605</v>
      </c>
      <c r="C19" s="4" t="inlineStr">
        <is>
          <t xml:space="preserve"> </t>
        </is>
      </c>
      <c r="D19" s="4" t="inlineStr">
        <is>
          <t xml:space="preserve"> </t>
        </is>
      </c>
      <c r="E19" s="4" t="inlineStr">
        <is>
          <t xml:space="preserve"> </t>
        </is>
      </c>
    </row>
    <row r="20">
      <c r="A20" s="4" t="inlineStr">
        <is>
          <t>Foreign Tax Authority | Internal Revenue Service (IRS) | Tax Year 2018</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 for income tax purposes</t>
        </is>
      </c>
      <c r="B22" s="6" t="n">
        <v>20326</v>
      </c>
      <c r="C22" s="4" t="inlineStr">
        <is>
          <t xml:space="preserve"> </t>
        </is>
      </c>
      <c r="D22" s="4" t="inlineStr">
        <is>
          <t xml:space="preserve"> </t>
        </is>
      </c>
      <c r="E22" s="4" t="inlineStr">
        <is>
          <t xml:space="preserve"> </t>
        </is>
      </c>
    </row>
    <row r="23">
      <c r="A23" s="4" t="inlineStr">
        <is>
          <t>Operating loss carryforward expiration year description</t>
        </is>
      </c>
      <c r="B23" s="4" t="inlineStr">
        <is>
          <t>carryforward indefinitely</t>
        </is>
      </c>
      <c r="C23" s="4" t="inlineStr">
        <is>
          <t xml:space="preserve"> </t>
        </is>
      </c>
      <c r="D23" s="4" t="inlineStr">
        <is>
          <t xml:space="preserve"> </t>
        </is>
      </c>
      <c r="E23" s="4" t="inlineStr">
        <is>
          <t xml:space="preserve"> </t>
        </is>
      </c>
    </row>
    <row r="24">
      <c r="A24" s="4" t="inlineStr">
        <is>
          <t>Foreign Tax Authority | Maximum | Internal Revenue Service (IRS) | Tax Year 2017</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Federal net operating loss carryforwards expiration year</t>
        </is>
      </c>
      <c r="B26" s="4" t="inlineStr">
        <is>
          <t>2037</t>
        </is>
      </c>
      <c r="C26" s="4" t="inlineStr">
        <is>
          <t xml:space="preserve"> </t>
        </is>
      </c>
      <c r="D26" s="4" t="inlineStr">
        <is>
          <t xml:space="preserve"> </t>
        </is>
      </c>
      <c r="E26" s="4" t="inlineStr">
        <is>
          <t xml:space="preserve"> </t>
        </is>
      </c>
    </row>
    <row r="27">
      <c r="A27" s="4" t="inlineStr">
        <is>
          <t>Foreign Tax Authority | Research And Development | Internal Revenue Service (IRS)</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Deferred tax assets tax credit carryforwards</t>
        </is>
      </c>
      <c r="B29" s="6" t="n">
        <v>2205</v>
      </c>
      <c r="C29" s="4" t="inlineStr">
        <is>
          <t xml:space="preserve"> </t>
        </is>
      </c>
      <c r="D29" s="4" t="inlineStr">
        <is>
          <t xml:space="preserve"> </t>
        </is>
      </c>
      <c r="E29" s="4" t="inlineStr">
        <is>
          <t xml:space="preserve"> </t>
        </is>
      </c>
    </row>
    <row r="30">
      <c r="A30" s="4" t="inlineStr">
        <is>
          <t>Tax credit carryforward expiration year for state</t>
        </is>
      </c>
      <c r="B30" s="4" t="inlineStr">
        <is>
          <t>2044</t>
        </is>
      </c>
      <c r="C30" s="4" t="inlineStr">
        <is>
          <t xml:space="preserve"> </t>
        </is>
      </c>
      <c r="D30" s="4" t="inlineStr">
        <is>
          <t xml:space="preserve"> </t>
        </is>
      </c>
      <c r="E30" s="4" t="inlineStr">
        <is>
          <t xml:space="preserve"> </t>
        </is>
      </c>
    </row>
    <row r="31">
      <c r="A31" s="4" t="inlineStr">
        <is>
          <t>State and Local Jurisdiction | Minimum | Internal Revenue Service (IRS) | Tax Year 2017</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Federal net operating loss carryforwards expiration year</t>
        </is>
      </c>
      <c r="B33" s="4" t="inlineStr">
        <is>
          <t>2025</t>
        </is>
      </c>
      <c r="C33" s="4" t="inlineStr">
        <is>
          <t xml:space="preserve"> </t>
        </is>
      </c>
      <c r="D33" s="4" t="inlineStr">
        <is>
          <t xml:space="preserve"> </t>
        </is>
      </c>
      <c r="E33" s="4" t="inlineStr">
        <is>
          <t xml:space="preserve"> </t>
        </is>
      </c>
    </row>
    <row r="34">
      <c r="A34" s="4" t="inlineStr">
        <is>
          <t>State and Local Jurisdiction | Research And Development</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Deferred tax assets tax credit carryforwards</t>
        </is>
      </c>
      <c r="B36" s="6" t="n">
        <v>1391</v>
      </c>
      <c r="C36" s="4" t="inlineStr">
        <is>
          <t xml:space="preserve"> </t>
        </is>
      </c>
      <c r="D36" s="4" t="inlineStr">
        <is>
          <t xml:space="preserve"> </t>
        </is>
      </c>
      <c r="E36" s="4" t="inlineStr">
        <is>
          <t xml:space="preserve"> </t>
        </is>
      </c>
    </row>
    <row r="37">
      <c r="A37" s="4" t="inlineStr">
        <is>
          <t>Tax credit carryforward expiration year for state</t>
        </is>
      </c>
      <c r="B37" s="4" t="inlineStr">
        <is>
          <t>no expiration date in California</t>
        </is>
      </c>
      <c r="C37" s="4" t="inlineStr">
        <is>
          <t xml:space="preserve"> </t>
        </is>
      </c>
      <c r="D37" s="4" t="inlineStr">
        <is>
          <t xml:space="preserve"> </t>
        </is>
      </c>
      <c r="E37"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on Pretax Income at Statutory Rate and Income Tax Expense (Detail) - USD ($) $ in Thousands</t>
        </is>
      </c>
      <c r="B1" s="2" t="inlineStr">
        <is>
          <t>12 Months Ended</t>
        </is>
      </c>
    </row>
    <row r="2">
      <c r="B2" s="2" t="inlineStr">
        <is>
          <t>Dec. 31, 2024</t>
        </is>
      </c>
      <c r="C2" s="2" t="inlineStr">
        <is>
          <t>Dec. 31, 2023</t>
        </is>
      </c>
      <c r="D2" s="2" t="inlineStr">
        <is>
          <t>Dec. 31, 2022</t>
        </is>
      </c>
    </row>
    <row r="3">
      <c r="A3" s="3" t="inlineStr">
        <is>
          <t>Reconciliation Of Income Taxes [Line Items]</t>
        </is>
      </c>
      <c r="B3" s="4" t="inlineStr">
        <is>
          <t xml:space="preserve"> </t>
        </is>
      </c>
      <c r="C3" s="4" t="inlineStr">
        <is>
          <t xml:space="preserve"> </t>
        </is>
      </c>
      <c r="D3" s="4" t="inlineStr">
        <is>
          <t xml:space="preserve"> </t>
        </is>
      </c>
    </row>
    <row r="4">
      <c r="A4" s="4" t="inlineStr">
        <is>
          <t>Differences between Cayman and other statutory tax rates</t>
        </is>
      </c>
      <c r="B4" s="6" t="n">
        <v>16107</v>
      </c>
      <c r="C4" s="6" t="n">
        <v>9979</v>
      </c>
      <c r="D4" s="6" t="n">
        <v>38696</v>
      </c>
    </row>
    <row r="5">
      <c r="A5" s="4" t="inlineStr">
        <is>
          <t>Permanent differences</t>
        </is>
      </c>
      <c r="B5" s="5" t="n">
        <v>365</v>
      </c>
      <c r="C5" s="5" t="n">
        <v>206</v>
      </c>
      <c r="D5" s="5" t="n">
        <v>-3377</v>
      </c>
    </row>
    <row r="6">
      <c r="A6" s="4" t="inlineStr">
        <is>
          <t>Temporary differences</t>
        </is>
      </c>
      <c r="B6" s="5" t="n">
        <v>-2703</v>
      </c>
      <c r="C6" s="5" t="n">
        <v>-1614</v>
      </c>
      <c r="D6" s="5" t="n">
        <v>-1091</v>
      </c>
    </row>
    <row r="7">
      <c r="A7" s="4" t="inlineStr">
        <is>
          <t>Alternative minimum tax</t>
        </is>
      </c>
      <c r="B7" s="5" t="n">
        <v>1</v>
      </c>
      <c r="C7" s="5" t="n">
        <v>1</v>
      </c>
      <c r="D7" s="5" t="n">
        <v>1</v>
      </c>
    </row>
    <row r="8">
      <c r="A8" s="4" t="inlineStr">
        <is>
          <t>Income tax on undistributed earnings</t>
        </is>
      </c>
      <c r="B8" s="5" t="n">
        <v>193</v>
      </c>
      <c r="C8" s="5" t="n">
        <v>0</v>
      </c>
      <c r="D8" s="5" t="n">
        <v>1874</v>
      </c>
    </row>
    <row r="9">
      <c r="A9" s="4" t="inlineStr">
        <is>
          <t>Net changes in income tax credit</t>
        </is>
      </c>
      <c r="B9" s="5" t="n">
        <v>-101</v>
      </c>
      <c r="C9" s="5" t="n">
        <v>-205</v>
      </c>
      <c r="D9" s="5" t="n">
        <v>-38</v>
      </c>
    </row>
    <row r="10">
      <c r="A10" s="4" t="inlineStr">
        <is>
          <t>Net changes in valuation allowance of deferred income tax assets</t>
        </is>
      </c>
      <c r="B10" s="5" t="n">
        <v>5014</v>
      </c>
      <c r="C10" s="5" t="n">
        <v>3260</v>
      </c>
      <c r="D10" s="5" t="n">
        <v>-302</v>
      </c>
    </row>
    <row r="11">
      <c r="A11" s="4" t="inlineStr">
        <is>
          <t>Net operating loss carryforwards</t>
        </is>
      </c>
      <c r="B11" s="5" t="n">
        <v>497</v>
      </c>
      <c r="C11" s="5" t="n">
        <v>-1805</v>
      </c>
      <c r="D11" s="5" t="n">
        <v>1668</v>
      </c>
    </row>
    <row r="12">
      <c r="A12" s="4" t="inlineStr">
        <is>
          <t>Liabilities related to unrealized tax benefits</t>
        </is>
      </c>
      <c r="B12" s="5" t="n">
        <v>-42</v>
      </c>
      <c r="C12" s="5" t="n">
        <v>5482</v>
      </c>
      <c r="D12" s="5" t="n">
        <v>11036</v>
      </c>
    </row>
    <row r="13">
      <c r="A13" s="4" t="inlineStr">
        <is>
          <t>Adjustment of prior years' taxes and others</t>
        </is>
      </c>
      <c r="B13" s="5" t="n">
        <v>-1171</v>
      </c>
      <c r="C13" s="5" t="n">
        <v>-7129</v>
      </c>
      <c r="D13" s="5" t="n">
        <v>-8399</v>
      </c>
    </row>
    <row r="14">
      <c r="A14" s="4" t="inlineStr">
        <is>
          <t>Income tax expense</t>
        </is>
      </c>
      <c r="B14" s="6" t="n">
        <v>18160</v>
      </c>
      <c r="C14" s="6" t="n">
        <v>8175</v>
      </c>
      <c r="D14" s="6" t="n">
        <v>4006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Income Tax Assets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6" t="n">
        <v>1520</v>
      </c>
      <c r="C3" s="6" t="n">
        <v>1430</v>
      </c>
    </row>
    <row r="4">
      <c r="A4" s="4" t="inlineStr">
        <is>
          <t>Allowance for sales return</t>
        </is>
      </c>
      <c r="B4" s="5" t="n">
        <v>1024</v>
      </c>
      <c r="C4" s="5" t="n">
        <v>392</v>
      </c>
    </row>
    <row r="5">
      <c r="A5" s="4" t="inlineStr">
        <is>
          <t>Inventory reserve</t>
        </is>
      </c>
      <c r="B5" s="5" t="n">
        <v>3122</v>
      </c>
      <c r="C5" s="5" t="n">
        <v>2983</v>
      </c>
    </row>
    <row r="6">
      <c r="A6" s="4" t="inlineStr">
        <is>
          <t>Foreign currency translation</t>
        </is>
      </c>
      <c r="B6" s="5" t="n">
        <v>-126</v>
      </c>
      <c r="C6" s="5" t="n">
        <v>-35</v>
      </c>
    </row>
    <row r="7">
      <c r="A7" s="4" t="inlineStr">
        <is>
          <t>Property and equipment</t>
        </is>
      </c>
      <c r="B7" s="5" t="n">
        <v>-628</v>
      </c>
      <c r="C7" s="5" t="n">
        <v>-1076</v>
      </c>
    </row>
    <row r="8">
      <c r="A8" s="4" t="inlineStr">
        <is>
          <t>Investment tax credits</t>
        </is>
      </c>
      <c r="B8" s="5" t="n">
        <v>3596</v>
      </c>
      <c r="C8" s="5" t="n">
        <v>3495</v>
      </c>
    </row>
    <row r="9">
      <c r="A9" s="4" t="inlineStr">
        <is>
          <t>Net operating loss carryforwards</t>
        </is>
      </c>
      <c r="B9" s="5" t="n">
        <v>21607</v>
      </c>
      <c r="C9" s="5" t="n">
        <v>21332</v>
      </c>
    </row>
    <row r="10">
      <c r="A10" s="4" t="inlineStr">
        <is>
          <t>Others</t>
        </is>
      </c>
      <c r="B10" s="5" t="n">
        <v>6563</v>
      </c>
      <c r="C10" s="5" t="n">
        <v>3055</v>
      </c>
    </row>
    <row r="11">
      <c r="A11" s="4" t="inlineStr">
        <is>
          <t>Valuation allowance</t>
        </is>
      </c>
      <c r="B11" s="5" t="n">
        <v>-27800</v>
      </c>
      <c r="C11" s="5" t="n">
        <v>-23120</v>
      </c>
    </row>
    <row r="12">
      <c r="A12" s="4" t="inlineStr">
        <is>
          <t>Deferred Tax Assets, Net of Valuation Allowance, Noncurrent</t>
        </is>
      </c>
      <c r="B12" s="6" t="n">
        <v>8878</v>
      </c>
      <c r="C12" s="6" t="n">
        <v>84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6" t="n">
        <v>43764</v>
      </c>
      <c r="C4" s="6" t="n">
        <v>37105</v>
      </c>
      <c r="D4" s="6" t="n">
        <v>26317</v>
      </c>
    </row>
    <row r="5">
      <c r="A5" s="4" t="inlineStr">
        <is>
          <t>Increases in tax positions taken in current year</t>
        </is>
      </c>
      <c r="B5" s="5" t="n">
        <v>4376</v>
      </c>
      <c r="C5" s="5" t="n">
        <v>16054</v>
      </c>
      <c r="D5" s="5" t="n">
        <v>13705</v>
      </c>
    </row>
    <row r="6">
      <c r="A6" s="4" t="inlineStr">
        <is>
          <t>Decrease in tax position taken in prior year primarily related to the resolution of tax audit</t>
        </is>
      </c>
      <c r="B6" s="5" t="n">
        <v>-4556</v>
      </c>
      <c r="C6" s="5" t="n">
        <v>-9395</v>
      </c>
      <c r="D6" s="5" t="n">
        <v>-2917</v>
      </c>
    </row>
    <row r="7">
      <c r="A7" s="4" t="inlineStr">
        <is>
          <t>Balance, end of year</t>
        </is>
      </c>
      <c r="B7" s="6" t="n">
        <v>43584</v>
      </c>
      <c r="C7" s="6" t="n">
        <v>43764</v>
      </c>
      <c r="D7" s="6" t="n">
        <v>3710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jor Jurisdictions and Tax Year Subject to Examination Tax Authorities (Detail)</t>
        </is>
      </c>
      <c r="B1" s="2" t="inlineStr">
        <is>
          <t>12 Months Ended</t>
        </is>
      </c>
    </row>
    <row r="2">
      <c r="B2" s="2" t="inlineStr">
        <is>
          <t>Dec. 31, 2024</t>
        </is>
      </c>
    </row>
    <row r="3">
      <c r="A3" s="4" t="inlineStr">
        <is>
          <t>China</t>
        </is>
      </c>
      <c r="B3" s="4" t="inlineStr">
        <is>
          <t xml:space="preserve"> </t>
        </is>
      </c>
    </row>
    <row r="4">
      <c r="A4" s="3" t="inlineStr">
        <is>
          <t>Income Tax Examination [Line Items]</t>
        </is>
      </c>
      <c r="B4" s="4" t="inlineStr">
        <is>
          <t xml:space="preserve"> </t>
        </is>
      </c>
    </row>
    <row r="5">
      <c r="A5" s="4" t="inlineStr">
        <is>
          <t>Years Subject to Income Tax Examination</t>
        </is>
      </c>
      <c r="B5" s="4" t="inlineStr">
        <is>
          <t>2021 and onward</t>
        </is>
      </c>
    </row>
    <row r="6">
      <c r="A6" s="4" t="inlineStr">
        <is>
          <t>HONG KONG</t>
        </is>
      </c>
      <c r="B6" s="4" t="inlineStr">
        <is>
          <t xml:space="preserve"> </t>
        </is>
      </c>
    </row>
    <row r="7">
      <c r="A7" s="3" t="inlineStr">
        <is>
          <t>Income Tax Examination [Line Items]</t>
        </is>
      </c>
      <c r="B7" s="4" t="inlineStr">
        <is>
          <t xml:space="preserve"> </t>
        </is>
      </c>
    </row>
    <row r="8">
      <c r="A8" s="4" t="inlineStr">
        <is>
          <t>Years Subject to Income Tax Examination</t>
        </is>
      </c>
      <c r="B8" s="4" t="inlineStr">
        <is>
          <t>2021 and onward</t>
        </is>
      </c>
    </row>
    <row r="9">
      <c r="A9" s="4" t="inlineStr">
        <is>
          <t>Taiwan</t>
        </is>
      </c>
      <c r="B9" s="4" t="inlineStr">
        <is>
          <t xml:space="preserve"> </t>
        </is>
      </c>
    </row>
    <row r="10">
      <c r="A10" s="3" t="inlineStr">
        <is>
          <t>Income Tax Examination [Line Items]</t>
        </is>
      </c>
      <c r="B10" s="4" t="inlineStr">
        <is>
          <t xml:space="preserve"> </t>
        </is>
      </c>
    </row>
    <row r="11">
      <c r="A11" s="4" t="inlineStr">
        <is>
          <t>Years Subject to Income Tax Examination</t>
        </is>
      </c>
      <c r="B11" s="4" t="inlineStr">
        <is>
          <t>2019 and onward</t>
        </is>
      </c>
    </row>
    <row r="12">
      <c r="A12" s="4" t="inlineStr">
        <is>
          <t>United States</t>
        </is>
      </c>
      <c r="B12" s="4" t="inlineStr">
        <is>
          <t xml:space="preserve"> </t>
        </is>
      </c>
    </row>
    <row r="13">
      <c r="A13" s="3" t="inlineStr">
        <is>
          <t>Income Tax Examination [Line Items]</t>
        </is>
      </c>
      <c r="B13" s="4" t="inlineStr">
        <is>
          <t xml:space="preserve"> </t>
        </is>
      </c>
    </row>
    <row r="14">
      <c r="A14" s="4" t="inlineStr">
        <is>
          <t>Years Subject to Income Tax Examination</t>
        </is>
      </c>
      <c r="B14" s="4" t="inlineStr">
        <is>
          <t>2019 onwar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sh Dividends Declared Per Ordinary Share (Detail)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t>
        </is>
      </c>
      <c r="B4" s="9" t="n">
        <v>0.125</v>
      </c>
      <c r="C4" s="9" t="n">
        <v>0.125</v>
      </c>
      <c r="D4" s="9" t="n">
        <v>0.125</v>
      </c>
      <c r="E4" s="9" t="n">
        <v>0.125</v>
      </c>
      <c r="F4" s="9" t="n">
        <v>0.125</v>
      </c>
      <c r="G4" s="6" t="n">
        <v>0</v>
      </c>
      <c r="H4" s="6" t="n">
        <v>0</v>
      </c>
      <c r="I4" s="6" t="n">
        <v>0</v>
      </c>
      <c r="J4" s="6" t="n">
        <v>0</v>
      </c>
      <c r="K4" s="9" t="n">
        <v>0.125</v>
      </c>
      <c r="L4" s="9" t="n">
        <v>0.125</v>
      </c>
      <c r="M4" s="9" t="n">
        <v>0.125</v>
      </c>
      <c r="N4" s="8" t="n">
        <v>0.5</v>
      </c>
      <c r="O4" s="8" t="n">
        <v>0.5</v>
      </c>
      <c r="P4" s="4" t="inlineStr">
        <is>
          <t xml:space="preserve"> </t>
        </is>
      </c>
    </row>
    <row r="5">
      <c r="A5" s="4" t="inlineStr">
        <is>
          <t>Amount</t>
        </is>
      </c>
      <c r="B5" s="6" t="n">
        <v>16846</v>
      </c>
      <c r="C5" s="6" t="n">
        <v>16844</v>
      </c>
      <c r="D5" s="6" t="n">
        <v>16843</v>
      </c>
      <c r="E5" s="6" t="n">
        <v>16841</v>
      </c>
      <c r="F5" s="6" t="n">
        <v>16708</v>
      </c>
      <c r="G5" s="6" t="n">
        <v>0</v>
      </c>
      <c r="H5" s="6" t="n">
        <v>0</v>
      </c>
      <c r="I5" s="6" t="n">
        <v>0</v>
      </c>
      <c r="J5" s="6" t="n">
        <v>0</v>
      </c>
      <c r="K5" s="6" t="n">
        <v>16526</v>
      </c>
      <c r="L5" s="6" t="n">
        <v>16523</v>
      </c>
      <c r="M5" s="6" t="n">
        <v>17216</v>
      </c>
      <c r="N5" s="6" t="n">
        <v>67374</v>
      </c>
      <c r="O5" s="6" t="n">
        <v>16708</v>
      </c>
      <c r="P5" s="6" t="n">
        <v>50265</v>
      </c>
    </row>
  </sheetData>
  <mergeCells count="3">
    <mergeCell ref="B1:M1"/>
    <mergeCell ref="N1:P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hareholders' Equity - Additional Information (Detail) - USD ($) $ / shares in Units, shares in Thousand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c r="Q2" s="2" t="inlineStr">
        <is>
          <t>Dec. 07, 2021</t>
        </is>
      </c>
      <c r="R2" s="2" t="inlineStr">
        <is>
          <t>Nov. 21, 2018</t>
        </is>
      </c>
    </row>
    <row r="3">
      <c r="A3" s="3" t="inlineStr">
        <is>
          <t>Retained Earnings Adju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declared</t>
        </is>
      </c>
      <c r="B4" s="9" t="n">
        <v>0.125</v>
      </c>
      <c r="C4" s="9" t="n">
        <v>0.125</v>
      </c>
      <c r="D4" s="9" t="n">
        <v>0.125</v>
      </c>
      <c r="E4" s="9" t="n">
        <v>0.125</v>
      </c>
      <c r="F4" s="9" t="n">
        <v>0.125</v>
      </c>
      <c r="G4" s="6" t="n">
        <v>0</v>
      </c>
      <c r="H4" s="6" t="n">
        <v>0</v>
      </c>
      <c r="I4" s="6" t="n">
        <v>0</v>
      </c>
      <c r="J4" s="6" t="n">
        <v>0</v>
      </c>
      <c r="K4" s="9" t="n">
        <v>0.125</v>
      </c>
      <c r="L4" s="9" t="n">
        <v>0.125</v>
      </c>
      <c r="M4" s="9" t="n">
        <v>0.125</v>
      </c>
      <c r="N4" s="8" t="n">
        <v>0.5</v>
      </c>
      <c r="O4" s="8" t="n">
        <v>0.5</v>
      </c>
      <c r="P4" s="4" t="inlineStr">
        <is>
          <t xml:space="preserve"> </t>
        </is>
      </c>
      <c r="Q4" s="4" t="inlineStr">
        <is>
          <t xml:space="preserve"> </t>
        </is>
      </c>
      <c r="R4" s="4" t="inlineStr">
        <is>
          <t xml:space="preserve"> </t>
        </is>
      </c>
    </row>
    <row r="5">
      <c r="A5" s="4" t="inlineStr">
        <is>
          <t>2023 Dividend | October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Retained Earnings Adju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4" t="n">
        <v>0.5</v>
      </c>
      <c r="P7" s="4" t="inlineStr">
        <is>
          <t xml:space="preserve"> </t>
        </is>
      </c>
      <c r="Q7" s="4" t="inlineStr">
        <is>
          <t xml:space="preserve"> </t>
        </is>
      </c>
      <c r="R7" s="4" t="inlineStr">
        <is>
          <t xml:space="preserve"> </t>
        </is>
      </c>
    </row>
    <row r="8">
      <c r="A8" s="4" t="inlineStr">
        <is>
          <t>2024 Dividend | October 28,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tained Earnings Adju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4" t="n">
        <v>0.5</v>
      </c>
      <c r="O10" s="4" t="inlineStr">
        <is>
          <t xml:space="preserve"> </t>
        </is>
      </c>
      <c r="P10" s="4" t="inlineStr">
        <is>
          <t xml:space="preserve"> </t>
        </is>
      </c>
      <c r="Q10" s="4" t="inlineStr">
        <is>
          <t xml:space="preserve"> </t>
        </is>
      </c>
      <c r="R10" s="4" t="inlineStr">
        <is>
          <t xml:space="preserve"> </t>
        </is>
      </c>
    </row>
    <row r="11">
      <c r="A11" s="4" t="inlineStr">
        <is>
          <t>American 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tained Earnings Adju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Ss repurchas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27</v>
      </c>
      <c r="Q13" s="4" t="inlineStr">
        <is>
          <t xml:space="preserve"> </t>
        </is>
      </c>
      <c r="R13" s="4" t="inlineStr">
        <is>
          <t xml:space="preserve"> </t>
        </is>
      </c>
    </row>
    <row r="14">
      <c r="A14" s="4" t="inlineStr">
        <is>
          <t>ADSs repurchased during perio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8840</v>
      </c>
      <c r="Q14" s="4" t="inlineStr">
        <is>
          <t xml:space="preserve"> </t>
        </is>
      </c>
      <c r="R14" s="4" t="inlineStr">
        <is>
          <t xml:space="preserve"> </t>
        </is>
      </c>
    </row>
    <row r="15">
      <c r="A15" s="4" t="inlineStr">
        <is>
          <t>Average purchase price per 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79.18000000000001</v>
      </c>
      <c r="Q15" s="4" t="inlineStr">
        <is>
          <t xml:space="preserve"> </t>
        </is>
      </c>
      <c r="R15" s="4" t="inlineStr">
        <is>
          <t xml:space="preserve"> </t>
        </is>
      </c>
    </row>
    <row r="16">
      <c r="A16" s="4" t="inlineStr">
        <is>
          <t>American Depositary Shar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tained Earnings Adju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00000</v>
      </c>
      <c r="R18" s="6" t="n">
        <v>200000</v>
      </c>
    </row>
    <row r="19">
      <c r="A19" s="4" t="inlineStr">
        <is>
          <t>American Depositary Shares | 2023 Dividend | October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tained Earnings Adju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v>
      </c>
      <c r="P21" s="4" t="inlineStr">
        <is>
          <t xml:space="preserve"> </t>
        </is>
      </c>
      <c r="Q21" s="4" t="inlineStr">
        <is>
          <t xml:space="preserve"> </t>
        </is>
      </c>
      <c r="R21" s="4" t="inlineStr">
        <is>
          <t xml:space="preserve"> </t>
        </is>
      </c>
    </row>
    <row r="22">
      <c r="A22" s="4" t="inlineStr">
        <is>
          <t>American Depositary Shares | 2024 Dividend | October 28,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tained Earnings Adju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vidend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v>
      </c>
      <c r="O24" s="4" t="inlineStr">
        <is>
          <t xml:space="preserve"> </t>
        </is>
      </c>
      <c r="P24" s="4" t="inlineStr">
        <is>
          <t xml:space="preserve"> </t>
        </is>
      </c>
      <c r="Q24" s="4" t="inlineStr">
        <is>
          <t xml:space="preserve"> </t>
        </is>
      </c>
      <c r="R24" s="4" t="inlineStr">
        <is>
          <t xml:space="preserve"> </t>
        </is>
      </c>
    </row>
  </sheetData>
  <mergeCells count="3">
    <mergeCell ref="B1:M1"/>
    <mergeCell ref="N1:P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Equity Incentive Plan - Additional Information (Detail) - USD ($) $ in Thousands</t>
        </is>
      </c>
      <c r="B1" s="2" t="inlineStr">
        <is>
          <t>12 Months Ended</t>
        </is>
      </c>
    </row>
    <row r="2">
      <c r="B2" s="2" t="inlineStr">
        <is>
          <t>Dec. 31, 2024</t>
        </is>
      </c>
      <c r="C2" s="2" t="inlineStr">
        <is>
          <t>Dec. 31, 2023</t>
        </is>
      </c>
      <c r="D2" s="2" t="inlineStr">
        <is>
          <t>Dec. 31, 2022</t>
        </is>
      </c>
      <c r="E2" s="2" t="inlineStr">
        <is>
          <t>Jun. 0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effect for stock-based compensation benefit (expense) for option and restricted stock units exercised</t>
        </is>
      </c>
      <c r="B4" s="6" t="n">
        <v>173</v>
      </c>
      <c r="C4" s="6" t="n">
        <v>-178</v>
      </c>
      <c r="D4" s="6" t="n">
        <v>2</v>
      </c>
      <c r="E4" s="4" t="inlineStr">
        <is>
          <t xml:space="preserve"> </t>
        </is>
      </c>
    </row>
    <row r="5">
      <c r="A5" s="4" t="inlineStr">
        <is>
          <t>Employee 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x effect for stock-based compensation benefit (expense) for option and restricted stock units exercised</t>
        </is>
      </c>
      <c r="B7" s="6" t="n">
        <v>3073</v>
      </c>
      <c r="C7" s="6" t="n">
        <v>4925</v>
      </c>
      <c r="D7" s="6" t="n">
        <v>3957</v>
      </c>
      <c r="E7" s="4" t="inlineStr">
        <is>
          <t xml:space="preserve"> </t>
        </is>
      </c>
    </row>
    <row r="8">
      <c r="A8" s="4" t="inlineStr">
        <is>
          <t>2015 Equity Incentive Plan |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4" t="inlineStr">
        <is>
          <t xml:space="preserve"> </t>
        </is>
      </c>
      <c r="D10" s="4" t="inlineStr">
        <is>
          <t xml:space="preserve"> </t>
        </is>
      </c>
      <c r="E10" s="5" t="n">
        <v>20000</v>
      </c>
    </row>
    <row r="11">
      <c r="A11" s="4" t="inlineStr">
        <is>
          <t>Conversion ratio of restricted stock unit to ordinary shares</t>
        </is>
      </c>
      <c r="B11" s="4" t="inlineStr">
        <is>
          <t>one-for-one basis</t>
        </is>
      </c>
      <c r="C11" s="4" t="inlineStr">
        <is>
          <t xml:space="preserve"> </t>
        </is>
      </c>
      <c r="D11" s="4" t="inlineStr">
        <is>
          <t xml:space="preserve"> </t>
        </is>
      </c>
      <c r="E11" s="4" t="inlineStr">
        <is>
          <t xml:space="preserve"> </t>
        </is>
      </c>
    </row>
    <row r="12">
      <c r="A12" s="4" t="inlineStr">
        <is>
          <t>The 2005 Plan and The 2015 Plan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unrecognized compensation cost related to non-vested share-based compensation</t>
        </is>
      </c>
      <c r="B14" s="6" t="n">
        <v>2722</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nsolidated Statements Of Changes In Share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per share</t>
        </is>
      </c>
      <c r="B4" s="9" t="n">
        <v>0.125</v>
      </c>
      <c r="C4" s="9" t="n">
        <v>0.125</v>
      </c>
      <c r="D4" s="9" t="n">
        <v>0.125</v>
      </c>
      <c r="E4" s="9" t="n">
        <v>0.125</v>
      </c>
      <c r="F4" s="9" t="n">
        <v>0.125</v>
      </c>
      <c r="G4" s="6" t="n">
        <v>0</v>
      </c>
      <c r="H4" s="6" t="n">
        <v>0</v>
      </c>
      <c r="I4" s="6" t="n">
        <v>0</v>
      </c>
      <c r="J4" s="6" t="n">
        <v>0</v>
      </c>
      <c r="K4" s="9" t="n">
        <v>0.125</v>
      </c>
      <c r="L4" s="9" t="n">
        <v>0.125</v>
      </c>
      <c r="M4" s="9" t="n">
        <v>0.125</v>
      </c>
      <c r="N4" s="8" t="n">
        <v>0.5</v>
      </c>
      <c r="O4" s="8" t="n">
        <v>0.5</v>
      </c>
    </row>
  </sheetData>
  <mergeCells count="3">
    <mergeCell ref="B1:M1"/>
    <mergeCell ref="N1:O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 Option and Restricted Stock Units Activity (Detail) - The 2005 Plan and The 2015 Plan - Employee Stock Options And Restricted Stock Units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for grant at beginning balance</t>
        </is>
      </c>
      <c r="B4" s="5" t="n">
        <v>9007</v>
      </c>
      <c r="C4" s="5" t="n">
        <v>9580</v>
      </c>
      <c r="D4" s="5" t="n">
        <v>10433</v>
      </c>
    </row>
    <row r="5">
      <c r="A5" s="4" t="inlineStr">
        <is>
          <t>Restricted stock units granted</t>
        </is>
      </c>
      <c r="B5" s="5" t="n">
        <v>-1225</v>
      </c>
      <c r="C5" s="5" t="n">
        <v>-624</v>
      </c>
      <c r="D5" s="5" t="n">
        <v>-902</v>
      </c>
    </row>
    <row r="6">
      <c r="A6" s="4" t="inlineStr">
        <is>
          <t>Restricted stock units forfeited</t>
        </is>
      </c>
      <c r="B6" s="5" t="n">
        <v>18</v>
      </c>
      <c r="C6" s="5" t="n">
        <v>51</v>
      </c>
      <c r="D6" s="5" t="n">
        <v>49</v>
      </c>
    </row>
    <row r="7">
      <c r="A7" s="4" t="inlineStr">
        <is>
          <t>Available for grant at ending balance</t>
        </is>
      </c>
      <c r="B7" s="5" t="n">
        <v>7800</v>
      </c>
      <c r="C7" s="5" t="n">
        <v>9007</v>
      </c>
      <c r="D7" s="5" t="n">
        <v>958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24" customWidth="1" min="5" max="5"/>
  </cols>
  <sheetData>
    <row r="1">
      <c r="A1" s="1" t="inlineStr">
        <is>
          <t>Summary of Status of Restricted Stock Units and Changes (Detail) - Restricted Stock Unit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Nonvested Stock Units</t>
        </is>
      </c>
      <c r="B3" s="4" t="inlineStr">
        <is>
          <t xml:space="preserve"> </t>
        </is>
      </c>
      <c r="C3" s="4" t="inlineStr">
        <is>
          <t xml:space="preserve"> </t>
        </is>
      </c>
      <c r="D3" s="4" t="inlineStr">
        <is>
          <t xml:space="preserve"> </t>
        </is>
      </c>
      <c r="E3" s="4" t="inlineStr">
        <is>
          <t xml:space="preserve"> </t>
        </is>
      </c>
    </row>
    <row r="4">
      <c r="A4" s="4" t="inlineStr">
        <is>
          <t>Nonvested at beginning period</t>
        </is>
      </c>
      <c r="B4" s="5" t="n">
        <v>1090</v>
      </c>
      <c r="C4" s="5" t="n">
        <v>1977</v>
      </c>
      <c r="D4" s="5" t="n">
        <v>2310</v>
      </c>
      <c r="E4" s="4" t="inlineStr">
        <is>
          <t xml:space="preserve"> </t>
        </is>
      </c>
    </row>
    <row r="5">
      <c r="A5" s="4" t="inlineStr">
        <is>
          <t>Restricted stock units granted</t>
        </is>
      </c>
      <c r="B5" s="5" t="n">
        <v>1225</v>
      </c>
      <c r="C5" s="5" t="n">
        <v>624</v>
      </c>
      <c r="D5" s="5" t="n">
        <v>902</v>
      </c>
      <c r="E5" s="4" t="inlineStr">
        <is>
          <t xml:space="preserve"> </t>
        </is>
      </c>
    </row>
    <row r="6">
      <c r="A6" s="4" t="inlineStr">
        <is>
          <t>Restricted stock units vested</t>
        </is>
      </c>
      <c r="B6" s="5" t="n">
        <v>-1089</v>
      </c>
      <c r="C6" s="5" t="n">
        <v>-1460</v>
      </c>
      <c r="D6" s="5" t="n">
        <v>-1186</v>
      </c>
      <c r="E6" s="4" t="inlineStr">
        <is>
          <t xml:space="preserve"> </t>
        </is>
      </c>
    </row>
    <row r="7">
      <c r="A7" s="4" t="inlineStr">
        <is>
          <t>Restricted stock units forfeited</t>
        </is>
      </c>
      <c r="B7" s="5" t="n">
        <v>-18</v>
      </c>
      <c r="C7" s="5" t="n">
        <v>-51</v>
      </c>
      <c r="D7" s="5" t="n">
        <v>-49</v>
      </c>
      <c r="E7" s="4" t="inlineStr">
        <is>
          <t xml:space="preserve"> </t>
        </is>
      </c>
    </row>
    <row r="8">
      <c r="A8" s="4" t="inlineStr">
        <is>
          <t>Nonvested at ending period</t>
        </is>
      </c>
      <c r="B8" s="5" t="n">
        <v>1208</v>
      </c>
      <c r="C8" s="5" t="n">
        <v>1090</v>
      </c>
      <c r="D8" s="5" t="n">
        <v>1977</v>
      </c>
      <c r="E8" s="5" t="n">
        <v>231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period</t>
        </is>
      </c>
      <c r="B10" s="6" t="n">
        <v>15</v>
      </c>
      <c r="C10" s="7" t="n">
        <v>17.89</v>
      </c>
      <c r="D10" s="7" t="n">
        <v>17.37</v>
      </c>
      <c r="E10" s="4" t="inlineStr">
        <is>
          <t xml:space="preserve"> </t>
        </is>
      </c>
    </row>
    <row r="11">
      <c r="A11" s="4" t="inlineStr">
        <is>
          <t>Restricted stock units granted</t>
        </is>
      </c>
      <c r="B11" s="15" t="n">
        <v>15.68</v>
      </c>
      <c r="C11" s="15" t="n">
        <v>13.51</v>
      </c>
      <c r="D11" s="15" t="n">
        <v>19.56</v>
      </c>
      <c r="E11" s="4" t="inlineStr">
        <is>
          <t xml:space="preserve"> </t>
        </is>
      </c>
    </row>
    <row r="12">
      <c r="A12" s="4" t="inlineStr">
        <is>
          <t>Restricted stock units vested</t>
        </is>
      </c>
      <c r="B12" s="15" t="n">
        <v>14.94</v>
      </c>
      <c r="C12" s="15" t="n">
        <v>18.36</v>
      </c>
      <c r="D12" s="15" t="n">
        <v>17.61</v>
      </c>
      <c r="E12" s="4" t="inlineStr">
        <is>
          <t xml:space="preserve"> </t>
        </is>
      </c>
    </row>
    <row r="13">
      <c r="A13" s="4" t="inlineStr">
        <is>
          <t>Restricted stock units forfeited</t>
        </is>
      </c>
      <c r="B13" s="15" t="n">
        <v>15.26</v>
      </c>
      <c r="C13" s="15" t="n">
        <v>16.38</v>
      </c>
      <c r="D13" s="15" t="n">
        <v>17.18</v>
      </c>
      <c r="E13" s="4" t="inlineStr">
        <is>
          <t xml:space="preserve"> </t>
        </is>
      </c>
    </row>
    <row r="14">
      <c r="A14" s="4" t="inlineStr">
        <is>
          <t>Nonvested at ending period</t>
        </is>
      </c>
      <c r="B14" s="7" t="n">
        <v>15.68</v>
      </c>
      <c r="C14" s="6" t="n">
        <v>15</v>
      </c>
      <c r="D14" s="7" t="n">
        <v>17.89</v>
      </c>
      <c r="E14" s="7" t="n">
        <v>17.37</v>
      </c>
    </row>
    <row r="15">
      <c r="A15" s="3" t="inlineStr">
        <is>
          <t>Weighted Average Remaining Recognition Period (Years)</t>
        </is>
      </c>
      <c r="B15" s="4" t="inlineStr">
        <is>
          <t xml:space="preserve"> </t>
        </is>
      </c>
      <c r="C15" s="4" t="inlineStr">
        <is>
          <t xml:space="preserve"> </t>
        </is>
      </c>
      <c r="D15" s="4" t="inlineStr">
        <is>
          <t xml:space="preserve"> </t>
        </is>
      </c>
      <c r="E15" s="4" t="inlineStr">
        <is>
          <t xml:space="preserve"> </t>
        </is>
      </c>
    </row>
    <row r="16">
      <c r="A16" s="4" t="inlineStr">
        <is>
          <t>Nonvested at ending period</t>
        </is>
      </c>
      <c r="B16" s="4" t="inlineStr">
        <is>
          <t>3 months</t>
        </is>
      </c>
      <c r="C16" s="4" t="inlineStr">
        <is>
          <t>1 month 17 days</t>
        </is>
      </c>
      <c r="D16" s="4" t="inlineStr">
        <is>
          <t>7 months 28 days</t>
        </is>
      </c>
      <c r="E16" s="4" t="inlineStr">
        <is>
          <t>1 year 6 months 25 days</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ble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6" t="n">
        <v>16956</v>
      </c>
      <c r="C4" s="6" t="n">
        <v>17547</v>
      </c>
      <c r="D4" s="6" t="n">
        <v>26661</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5" t="n">
        <v>311</v>
      </c>
      <c r="C7" s="5" t="n">
        <v>406</v>
      </c>
      <c r="D7" s="5" t="n">
        <v>597</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5" t="n">
        <v>11284</v>
      </c>
      <c r="C10" s="5" t="n">
        <v>11709</v>
      </c>
      <c r="D10" s="5" t="n">
        <v>18678</v>
      </c>
    </row>
    <row r="11">
      <c r="A11" s="4" t="inlineStr">
        <is>
          <t>Selling and Marketing Expens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5" t="n">
        <v>1954</v>
      </c>
      <c r="C13" s="5" t="n">
        <v>1858</v>
      </c>
      <c r="D13" s="5" t="n">
        <v>2736</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 expense</t>
        </is>
      </c>
      <c r="B16" s="6" t="n">
        <v>3407</v>
      </c>
      <c r="C16" s="6" t="n">
        <v>3574</v>
      </c>
      <c r="D16" s="6" t="n">
        <v>465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s>
  <sheetData>
    <row r="1">
      <c r="A1" s="1" t="inlineStr">
        <is>
          <t>Lease - Additional Information (Detail)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ase Expense</t>
        </is>
      </c>
      <c r="B4" s="6" t="n">
        <v>4339</v>
      </c>
      <c r="C4" s="6" t="n">
        <v>5261</v>
      </c>
      <c r="D4" s="6" t="n">
        <v>4820</v>
      </c>
    </row>
    <row r="5">
      <c r="A5" s="4" t="inlineStr">
        <is>
          <t>Operating Lease Payments</t>
        </is>
      </c>
      <c r="B5" s="5" t="n">
        <v>2569</v>
      </c>
      <c r="C5" s="5" t="n">
        <v>3825</v>
      </c>
      <c r="D5" s="5" t="n">
        <v>3642</v>
      </c>
    </row>
    <row r="6">
      <c r="A6" s="4" t="inlineStr">
        <is>
          <t>Operating lease right of use assets</t>
        </is>
      </c>
      <c r="B6" s="5" t="n">
        <v>14674</v>
      </c>
      <c r="C6" s="5" t="n">
        <v>14134</v>
      </c>
      <c r="D6" s="4" t="inlineStr">
        <is>
          <t xml:space="preserve"> </t>
        </is>
      </c>
    </row>
    <row r="7">
      <c r="A7" s="4" t="inlineStr">
        <is>
          <t>Operating lease liabilities accrued current</t>
        </is>
      </c>
      <c r="B7" s="5" t="n">
        <v>2528</v>
      </c>
      <c r="C7" s="4" t="inlineStr">
        <is>
          <t xml:space="preserve"> </t>
        </is>
      </c>
      <c r="D7" s="4" t="inlineStr">
        <is>
          <t xml:space="preserve"> </t>
        </is>
      </c>
    </row>
    <row r="8">
      <c r="A8" s="4" t="inlineStr">
        <is>
          <t>Operating lease liabilitites long term</t>
        </is>
      </c>
      <c r="B8" s="6" t="n">
        <v>12413</v>
      </c>
      <c r="C8" s="4" t="inlineStr">
        <is>
          <t xml:space="preserve"> </t>
        </is>
      </c>
      <c r="D8" s="4" t="inlineStr">
        <is>
          <t xml:space="preserve"> </t>
        </is>
      </c>
    </row>
    <row r="9">
      <c r="A9" s="4" t="inlineStr">
        <is>
          <t>Operating Lease, Liability, Noncurrent, Statement of Financial Position [Extensible List]</t>
        </is>
      </c>
      <c r="B9" s="4" t="inlineStr">
        <is>
          <t>Other Liabilities, Noncurrent</t>
        </is>
      </c>
      <c r="C9" s="4" t="inlineStr">
        <is>
          <t xml:space="preserve"> </t>
        </is>
      </c>
      <c r="D9" s="4" t="inlineStr">
        <is>
          <t xml:space="preserve"> </t>
        </is>
      </c>
    </row>
    <row r="10">
      <c r="A10" s="4" t="inlineStr">
        <is>
          <t>Right-of-use asset obtained in exchange for operating lease liability</t>
        </is>
      </c>
      <c r="B10" s="6" t="n">
        <v>3198</v>
      </c>
      <c r="C10" s="5" t="n">
        <v>13823</v>
      </c>
      <c r="D10" s="6" t="n">
        <v>6467</v>
      </c>
    </row>
    <row r="11">
      <c r="A11" s="4" t="inlineStr">
        <is>
          <t>Other Noncurrent Liabilitie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Liability, Noncurrent, Statement of Financial Position [Extensible List]</t>
        </is>
      </c>
      <c r="B13" s="4" t="inlineStr">
        <is>
          <t>Other Liabilities, Noncurrent</t>
        </is>
      </c>
      <c r="C13" s="4" t="inlineStr">
        <is>
          <t xml:space="preserve"> </t>
        </is>
      </c>
      <c r="D13" s="4" t="inlineStr">
        <is>
          <t xml:space="preserve"> </t>
        </is>
      </c>
    </row>
    <row r="14">
      <c r="A14" s="4" t="inlineStr">
        <is>
          <t>Accounting Standards Update 2016-02</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right of use assets</t>
        </is>
      </c>
      <c r="B16" s="6" t="n">
        <v>14674</v>
      </c>
      <c r="C16" s="6" t="n">
        <v>14134</v>
      </c>
      <c r="D16" s="4" t="inlineStr">
        <is>
          <t xml:space="preserve"> </t>
        </is>
      </c>
    </row>
    <row r="17">
      <c r="A17" s="4" t="inlineStr">
        <is>
          <t>Operating lease weighted average remaining lease term</t>
        </is>
      </c>
      <c r="B17" s="4" t="inlineStr">
        <is>
          <t>7 years 9 months 14 days</t>
        </is>
      </c>
      <c r="C17" s="4" t="inlineStr">
        <is>
          <t>8 years 25 days</t>
        </is>
      </c>
      <c r="D17" s="4" t="inlineStr">
        <is>
          <t xml:space="preserve"> </t>
        </is>
      </c>
    </row>
    <row r="18">
      <c r="A18" s="4" t="inlineStr">
        <is>
          <t>Operating lease weighted average discount rate</t>
        </is>
      </c>
      <c r="B18" s="13" t="n">
        <v>0.0249</v>
      </c>
      <c r="C18" s="13" t="n">
        <v>0.0256</v>
      </c>
      <c r="D18" s="4" t="inlineStr">
        <is>
          <t xml:space="preserve"> </t>
        </is>
      </c>
    </row>
    <row r="19">
      <c r="A19" s="4" t="inlineStr">
        <is>
          <t>Accounting Standards Update 2016-02 | Other Current Liabilities</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Operating lease liabilities accrued current</t>
        </is>
      </c>
      <c r="B21" s="6" t="n">
        <v>2528</v>
      </c>
      <c r="C21" s="6" t="n">
        <v>2343</v>
      </c>
      <c r="D21" s="4" t="inlineStr">
        <is>
          <t xml:space="preserve"> </t>
        </is>
      </c>
    </row>
    <row r="22">
      <c r="A22" s="4" t="inlineStr">
        <is>
          <t>Accounting Standards Update 2016-02 | Other Noncurrent Liabilities</t>
        </is>
      </c>
      <c r="B22" s="4" t="inlineStr">
        <is>
          <t xml:space="preserve"> </t>
        </is>
      </c>
      <c r="C22" s="4" t="inlineStr">
        <is>
          <t xml:space="preserve"> </t>
        </is>
      </c>
      <c r="D22" s="4" t="inlineStr">
        <is>
          <t xml:space="preserve"> </t>
        </is>
      </c>
    </row>
    <row r="23">
      <c r="A23" s="3" t="inlineStr">
        <is>
          <t>Operating Leased Assets [Line Items]</t>
        </is>
      </c>
      <c r="B23" s="4" t="inlineStr">
        <is>
          <t xml:space="preserve"> </t>
        </is>
      </c>
      <c r="C23" s="4" t="inlineStr">
        <is>
          <t xml:space="preserve"> </t>
        </is>
      </c>
      <c r="D23" s="4" t="inlineStr">
        <is>
          <t xml:space="preserve"> </t>
        </is>
      </c>
    </row>
    <row r="24">
      <c r="A24" s="4" t="inlineStr">
        <is>
          <t>Operating lease liabilitites long term</t>
        </is>
      </c>
      <c r="B24" s="6" t="n">
        <v>12413</v>
      </c>
      <c r="C24" s="6" t="n">
        <v>12696</v>
      </c>
      <c r="D24"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Lease - Summary of Future Lease Payments for the Operating Leases Under the Operating Leases (Detail) $ in Thousands</t>
        </is>
      </c>
      <c r="B1" s="2" t="inlineStr">
        <is>
          <t>Dec. 31, 2024 USD ($)</t>
        </is>
      </c>
    </row>
    <row r="2">
      <c r="A2" s="3" t="inlineStr">
        <is>
          <t>Leases [Abstract]</t>
        </is>
      </c>
      <c r="B2" s="4" t="inlineStr">
        <is>
          <t xml:space="preserve"> </t>
        </is>
      </c>
    </row>
    <row r="3">
      <c r="A3" s="4" t="inlineStr">
        <is>
          <t>2025</t>
        </is>
      </c>
      <c r="B3" s="6" t="n">
        <v>2853</v>
      </c>
    </row>
    <row r="4">
      <c r="A4" s="4" t="inlineStr">
        <is>
          <t>2026</t>
        </is>
      </c>
      <c r="B4" s="5" t="n">
        <v>2295</v>
      </c>
    </row>
    <row r="5">
      <c r="A5" s="4" t="inlineStr">
        <is>
          <t>2027</t>
        </is>
      </c>
      <c r="B5" s="5" t="n">
        <v>1751</v>
      </c>
    </row>
    <row r="6">
      <c r="A6" s="4" t="inlineStr">
        <is>
          <t>2028</t>
        </is>
      </c>
      <c r="B6" s="5" t="n">
        <v>1538</v>
      </c>
    </row>
    <row r="7">
      <c r="A7" s="4" t="inlineStr">
        <is>
          <t>2029</t>
        </is>
      </c>
      <c r="B7" s="5" t="n">
        <v>1631</v>
      </c>
    </row>
    <row r="8">
      <c r="A8" s="4" t="inlineStr">
        <is>
          <t>2030 and thereafter</t>
        </is>
      </c>
      <c r="B8" s="5" t="n">
        <v>6251</v>
      </c>
    </row>
    <row r="9">
      <c r="A9" s="4" t="inlineStr">
        <is>
          <t>Total</t>
        </is>
      </c>
      <c r="B9" s="5" t="n">
        <v>16319</v>
      </c>
    </row>
    <row r="10">
      <c r="A10" s="4" t="inlineStr">
        <is>
          <t>Less imputed interest</t>
        </is>
      </c>
      <c r="B10" s="5" t="n">
        <v>1378</v>
      </c>
    </row>
    <row r="11">
      <c r="A11" s="4" t="inlineStr">
        <is>
          <t>Present value of lease liabilities</t>
        </is>
      </c>
      <c r="B11" s="5" t="n">
        <v>14941</v>
      </c>
    </row>
    <row r="12">
      <c r="A12" s="4" t="inlineStr">
        <is>
          <t>Less operating lease liabilities-current</t>
        </is>
      </c>
      <c r="B12" s="5" t="n">
        <v>2528</v>
      </c>
    </row>
    <row r="13">
      <c r="A13" s="4" t="inlineStr">
        <is>
          <t>Long-term operating lease liabilities</t>
        </is>
      </c>
      <c r="B13" s="6" t="n">
        <v>12413</v>
      </c>
    </row>
    <row r="14">
      <c r="A14" s="4" t="inlineStr">
        <is>
          <t>Operating Lease, Liability, Current, Statement of Financial Position [Extensible List]</t>
        </is>
      </c>
      <c r="B14" s="4" t="inlineStr">
        <is>
          <t>Liabilities, Current</t>
        </is>
      </c>
    </row>
    <row r="15">
      <c r="A15" s="4" t="inlineStr">
        <is>
          <t>Operating Lease, Liability, Noncurrent, Statement of Financial Position [Extensible List]</t>
        </is>
      </c>
      <c r="B15" s="4" t="inlineStr">
        <is>
          <t>Other Liabilities, 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 Additional Information (Detail) - USD ($) $ in Thousands</t>
        </is>
      </c>
      <c r="C1" s="2" t="inlineStr">
        <is>
          <t>12 Months Ended</t>
        </is>
      </c>
    </row>
    <row r="2">
      <c r="B2" s="2" t="inlineStr">
        <is>
          <t>Feb. 18, 2021</t>
        </is>
      </c>
      <c r="C2" s="2" t="inlineStr">
        <is>
          <t>Dec. 31, 2024</t>
        </is>
      </c>
      <c r="D2" s="2" t="inlineStr">
        <is>
          <t>Oct. 05, 2023</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Litigation Settlement, Amount Awarded from Other Party</t>
        </is>
      </c>
      <c r="B4" s="6" t="n">
        <v>5322</v>
      </c>
      <c r="C4" s="4" t="inlineStr">
        <is>
          <t xml:space="preserve"> </t>
        </is>
      </c>
      <c r="D4" s="4" t="inlineStr">
        <is>
          <t xml:space="preserve"> </t>
        </is>
      </c>
    </row>
    <row r="5">
      <c r="A5" s="4" t="inlineStr">
        <is>
          <t>Loss Contingency, Estimated Recovery from Third Party</t>
        </is>
      </c>
      <c r="B5" s="4" t="inlineStr">
        <is>
          <t xml:space="preserve"> </t>
        </is>
      </c>
      <c r="C5" s="4" t="inlineStr">
        <is>
          <t xml:space="preserve"> 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with detailed development costs to be set in a later agreement. The Company expect to receive the construction license in late 2025 and the building is targeted to complete in mid-2029.  Litigation  On August 10, 2023, a customer of the Company’s affiliate, Bigtera (Beijing) Ltd., filed a lawsuit in Beijing Chaoyang District Court against Bigtera (Beijing) Ltd., asserting that Bigtera (Beijing) Ltd. is in breach of its two purchase contracts with the said customer due to ceasing its operations. Beijing Chaoyang District Court accepted this case in January 2024. The Court set up the first court date on August 7, 2024. The court       proceedings were completed on August 7, 2024, and on December 27, 2024, Bigtera (Beijing) Ltd. received the judgement from the Beijing Chaoyang District Court that all plaintiff’s claims were dismissed by the first instance court. On January 15, 2025, the plaintiff filed an appeal to the appellate court against Bigtera (Beijing) Ltd. The case now will be litigated in the appellate court. On October 5, 2023, the Company filed a claim in the SIAC against MaxLinear for breaching the Merger Agreement. In the arbitration, the Company is seeking payment of the termination fee of  US$160 million, together with further substantial damages, interests, and costs. The arbitration tribunal has been constituted, a procedural timetable has been issued and a hearing has been fixed for October 2025. If the Company succeeds in its claims, MaxLinear will likely be ordered to pay the Company’s legal fees and the costs of the arbitration. If the Company does not succeed in some or all of its claims and/or in defending the counterclaim, it may be ordered to pay some or all of MaxLinear’s legal fees and the costs of the arbitration. The quantum of the legal fees and costs to be paid by either party will be decided by the tribunal. No assurance can be given that if an award is granted in the Company’s favour, that the award can be collected or that the Company will not be required to take further measures to be able to collect the award. Under the SIAC Arbitration Rules, all matters relating to the proceedings are confidential. On August 31, 2023, a SMTC ADS holder (the “Plaintiff”) filed a putative class action complaint in the United States District Court for the Southern District of California, captioned Water Island Event-Driven Fund v. MaxLinear, Inc., No. 23-cv-01607 (S.D. Cal.), asserting claims against MaxLinear and two of its officers (the “MaxLinear Defendants”) for alleged violations of (i) Section 10(b) of the Exchange Act and Rule 10b-5 promulgated thereunder and (ii) Section 20(a) of the Exchange Act, in connection with alleged false and misleading statements made by the MaxLinear Defendants between June 6, 2023 and July 26, 2023 concerning MaxLinear’s intent to consummate the Merger Agreement. On August 28, 2024, the court dismissed the complaint against the MaxLinear Defendants without prejudice for lack of standing. On September 18, 2024, the Plaintiff filed an amended complaint against the MaxLinear Defendants, and also added SMTC and two of our officers, Messrs. Kou and Lai (the “SMTC Defendants”), asserting substantially similar claims under the Exchange Act. The complaint seeks compensatory damages, including interest, costs and expenses, and such other equitable or injunctive relief that the court deems appropriate. The SMTC Defendants filed a motion to dismiss the amended complaint on November 25, 2024, as did the MaxLinear Defendants. Those motions are fully briefed as of February 7, 2025. The SMTC Defendants believe that the claims asserted against them are without merit and intend to defend themselves vigorously. </t>
        </is>
      </c>
      <c r="D5" s="4" t="inlineStr">
        <is>
          <t xml:space="preserve"> </t>
        </is>
      </c>
    </row>
    <row r="6">
      <c r="A6" s="4" t="inlineStr">
        <is>
          <t>Loss Contingency, Lawsuit Filing Date</t>
        </is>
      </c>
      <c r="B6" s="4" t="inlineStr">
        <is>
          <t xml:space="preserve"> </t>
        </is>
      </c>
      <c r="C6" s="4" t="inlineStr">
        <is>
          <t>Aug. 10,  2023</t>
        </is>
      </c>
      <c r="D6" s="4" t="inlineStr">
        <is>
          <t xml:space="preserve"> </t>
        </is>
      </c>
    </row>
    <row r="7">
      <c r="A7" s="4" t="inlineStr">
        <is>
          <t>Breach Of Purchase Contract</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Loss contingency, termination fee receivable</t>
        </is>
      </c>
      <c r="B9" s="4" t="inlineStr">
        <is>
          <t xml:space="preserve"> </t>
        </is>
      </c>
      <c r="C9" s="4" t="inlineStr">
        <is>
          <t xml:space="preserve"> </t>
        </is>
      </c>
      <c r="D9" s="6" t="n">
        <v>16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t>
        </is>
      </c>
      <c r="B4" s="5" t="n">
        <v>1</v>
      </c>
    </row>
    <row r="5">
      <c r="A5" s="4" t="inlineStr">
        <is>
          <t>Number of operating segments</t>
        </is>
      </c>
      <c r="B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Expenses and Other Expense (Detail)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Net sales</t>
        </is>
      </c>
      <c r="C4" s="6" t="n">
        <v>803552</v>
      </c>
      <c r="D4" s="6" t="n">
        <v>639142</v>
      </c>
      <c r="E4" s="6" t="n">
        <v>945921</v>
      </c>
    </row>
    <row r="5">
      <c r="A5" s="4" t="inlineStr">
        <is>
          <t>Product costs</t>
        </is>
      </c>
      <c r="B5" s="4" t="inlineStr">
        <is>
          <t>[1]</t>
        </is>
      </c>
      <c r="C5" s="5" t="n">
        <v>430784</v>
      </c>
      <c r="D5" s="5" t="n">
        <v>364405</v>
      </c>
      <c r="E5" s="5" t="n">
        <v>473977</v>
      </c>
    </row>
    <row r="6">
      <c r="A6" s="4" t="inlineStr">
        <is>
          <t>Stock-compensation and related payroll expense</t>
        </is>
      </c>
      <c r="C6" s="5" t="n">
        <v>154831</v>
      </c>
      <c r="D6" s="5" t="n">
        <v>142156</v>
      </c>
      <c r="E6" s="5" t="n">
        <v>170305</v>
      </c>
    </row>
    <row r="7">
      <c r="A7" s="4" t="inlineStr">
        <is>
          <t>Integrated Circuit design related costs</t>
        </is>
      </c>
      <c r="C7" s="5" t="n">
        <v>73263</v>
      </c>
      <c r="D7" s="5" t="n">
        <v>46429</v>
      </c>
      <c r="E7" s="5" t="n">
        <v>43950</v>
      </c>
    </row>
    <row r="8">
      <c r="A8" s="4" t="inlineStr">
        <is>
          <t>Depreciation and amortization</t>
        </is>
      </c>
      <c r="C8" s="5" t="n">
        <v>25331</v>
      </c>
      <c r="D8" s="5" t="n">
        <v>21810</v>
      </c>
      <c r="E8" s="5" t="n">
        <v>18931</v>
      </c>
    </row>
    <row r="9">
      <c r="A9" s="4" t="inlineStr">
        <is>
          <t>Income tax expense</t>
        </is>
      </c>
      <c r="C9" s="5" t="n">
        <v>18160</v>
      </c>
      <c r="D9" s="5" t="n">
        <v>8175</v>
      </c>
      <c r="E9" s="5" t="n">
        <v>40068</v>
      </c>
    </row>
    <row r="10">
      <c r="A10" s="4" t="inlineStr">
        <is>
          <t>Dispute related expenses</t>
        </is>
      </c>
      <c r="C10" s="5" t="n">
        <v>14385</v>
      </c>
      <c r="D10" s="5" t="n">
        <v>6973</v>
      </c>
      <c r="E10" s="5" t="n">
        <v>390</v>
      </c>
    </row>
    <row r="11">
      <c r="A11" s="4" t="inlineStr">
        <is>
          <t>Other operating expenses</t>
        </is>
      </c>
      <c r="B11" s="4" t="inlineStr">
        <is>
          <t>[2]</t>
        </is>
      </c>
      <c r="C11" s="5" t="n">
        <v>14069</v>
      </c>
      <c r="D11" s="5" t="n">
        <v>17490</v>
      </c>
      <c r="E11" s="5" t="n">
        <v>24443</v>
      </c>
    </row>
    <row r="12">
      <c r="A12" s="4" t="inlineStr">
        <is>
          <t>Interest income</t>
        </is>
      </c>
      <c r="C12" s="5" t="n">
        <v>-14528</v>
      </c>
      <c r="D12" s="5" t="n">
        <v>-12246</v>
      </c>
      <c r="E12" s="5" t="n">
        <v>-2707</v>
      </c>
    </row>
    <row r="13">
      <c r="A13" s="4" t="inlineStr">
        <is>
          <t>Other segment items</t>
        </is>
      </c>
      <c r="B13" s="4" t="inlineStr">
        <is>
          <t>[3]</t>
        </is>
      </c>
      <c r="C13" s="5" t="n">
        <v>-1992</v>
      </c>
      <c r="D13" s="5" t="n">
        <v>-8923</v>
      </c>
      <c r="E13" s="5" t="n">
        <v>4054</v>
      </c>
    </row>
    <row r="14">
      <c r="A14" s="4" t="inlineStr">
        <is>
          <t>Net Income (Loss)</t>
        </is>
      </c>
      <c r="C14" s="6" t="n">
        <v>89249</v>
      </c>
      <c r="D14" s="6" t="n">
        <v>52873</v>
      </c>
      <c r="E14" s="6" t="n">
        <v>172510</v>
      </c>
    </row>
    <row r="15"/>
    <row r="16">
      <c r="A16" s="4" t="inlineStr">
        <is>
          <t>[1]Product costs primarily include material, labor and other product related costs, excluding the other categories below.[2]Other operating expenses primarily include facilities expenses, sales promotion expenses, professional service expense and other expenses.[3]Other segment items primarily include unrealized holding gain on investment, gain from disposal of long-term investment, foreign exchange gain or loss, interest expense and other income, net as reported in our consolidated statements of income.</t>
        </is>
      </c>
    </row>
  </sheetData>
  <mergeCells count="4">
    <mergeCell ref="A1:B2"/>
    <mergeCell ref="A15:D15"/>
    <mergeCell ref="C1:E1"/>
    <mergeCell ref="A16:D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Property And Equipment, net) by Geographic Area (Detail)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and equipment, net</t>
        </is>
      </c>
      <c r="B3" s="6" t="n">
        <v>188398</v>
      </c>
      <c r="C3" s="6" t="n">
        <v>167417</v>
      </c>
      <c r="D3" s="6" t="n">
        <v>139434</v>
      </c>
    </row>
    <row r="4">
      <c r="A4" s="4" t="inlineStr">
        <is>
          <t>Taiwan</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and equipment, net</t>
        </is>
      </c>
      <c r="B6" s="5" t="n">
        <v>177335</v>
      </c>
      <c r="C6" s="5" t="n">
        <v>155334</v>
      </c>
      <c r="D6" s="5" t="n">
        <v>127733</v>
      </c>
    </row>
    <row r="7">
      <c r="A7" s="4" t="inlineStr">
        <is>
          <t>Chin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and equipment, net</t>
        </is>
      </c>
      <c r="B9" s="5" t="n">
        <v>10369</v>
      </c>
      <c r="C9" s="5" t="n">
        <v>11118</v>
      </c>
      <c r="D9" s="5" t="n">
        <v>11028</v>
      </c>
    </row>
    <row r="10">
      <c r="A10" s="4" t="inlineStr">
        <is>
          <t>Other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and equipment, net</t>
        </is>
      </c>
      <c r="B12" s="6" t="n">
        <v>694</v>
      </c>
      <c r="C12" s="6" t="n">
        <v>965</v>
      </c>
      <c r="D12" s="6" t="n">
        <v>6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by Product Category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03552</v>
      </c>
      <c r="C4" s="6" t="n">
        <v>639142</v>
      </c>
      <c r="D4" s="6" t="n">
        <v>945921</v>
      </c>
    </row>
    <row r="5">
      <c r="A5" s="4" t="inlineStr">
        <is>
          <t>Mobile Stor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796365</v>
      </c>
      <c r="C7" s="5" t="n">
        <v>632813</v>
      </c>
      <c r="D7" s="5" t="n">
        <v>926760</v>
      </c>
    </row>
    <row r="8">
      <c r="A8" s="4" t="inlineStr">
        <is>
          <t>Oth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7187</v>
      </c>
      <c r="C10" s="6" t="n">
        <v>6329</v>
      </c>
      <c r="D10" s="6" t="n">
        <v>1916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9249</v>
      </c>
      <c r="C4" s="6" t="n">
        <v>52873</v>
      </c>
      <c r="D4" s="6" t="n">
        <v>1725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331</v>
      </c>
      <c r="C6" s="5" t="n">
        <v>21810</v>
      </c>
      <c r="D6" s="5" t="n">
        <v>18931</v>
      </c>
    </row>
    <row r="7">
      <c r="A7" s="4" t="inlineStr">
        <is>
          <t>Loss on pension curtailment or settlement</t>
        </is>
      </c>
      <c r="B7" s="5" t="n">
        <v>0</v>
      </c>
      <c r="C7" s="5" t="n">
        <v>0</v>
      </c>
      <c r="D7" s="5" t="n">
        <v>156</v>
      </c>
    </row>
    <row r="8">
      <c r="A8" s="4" t="inlineStr">
        <is>
          <t>Loss on modification of lease</t>
        </is>
      </c>
      <c r="B8" s="5" t="n">
        <v>0</v>
      </c>
      <c r="C8" s="5" t="n">
        <v>230</v>
      </c>
      <c r="D8" s="5" t="n">
        <v>0</v>
      </c>
    </row>
    <row r="9">
      <c r="A9" s="4" t="inlineStr">
        <is>
          <t>Unrealized holding gain on investment</t>
        </is>
      </c>
      <c r="B9" s="5" t="n">
        <v>-543</v>
      </c>
      <c r="C9" s="5" t="n">
        <v>-8002</v>
      </c>
      <c r="D9" s="5" t="n">
        <v>-896</v>
      </c>
    </row>
    <row r="10">
      <c r="A10" s="4" t="inlineStr">
        <is>
          <t>Stock-based compensation</t>
        </is>
      </c>
      <c r="B10" s="5" t="n">
        <v>16956</v>
      </c>
      <c r="C10" s="5" t="n">
        <v>17547</v>
      </c>
      <c r="D10" s="5" t="n">
        <v>26661</v>
      </c>
    </row>
    <row r="11">
      <c r="A11" s="4" t="inlineStr">
        <is>
          <t>Gain from disposal of long-term investment</t>
        </is>
      </c>
      <c r="B11" s="5" t="n">
        <v>-58</v>
      </c>
      <c r="C11" s="5" t="n">
        <v>0</v>
      </c>
      <c r="D11" s="5" t="n">
        <v>0</v>
      </c>
    </row>
    <row r="12">
      <c r="A12" s="4" t="inlineStr">
        <is>
          <t>Loss (gain) on disposal of property and equipment</t>
        </is>
      </c>
      <c r="B12" s="5" t="n">
        <v>7</v>
      </c>
      <c r="C12" s="5" t="n">
        <v>-215</v>
      </c>
      <c r="D12" s="5" t="n">
        <v>7</v>
      </c>
    </row>
    <row r="13">
      <c r="A13" s="4" t="inlineStr">
        <is>
          <t>Deferred income taxes</t>
        </is>
      </c>
      <c r="B13" s="5" t="n">
        <v>-422</v>
      </c>
      <c r="C13" s="5" t="n">
        <v>428</v>
      </c>
      <c r="D13" s="5" t="n">
        <v>-252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9043</v>
      </c>
      <c r="C15" s="5" t="n">
        <v>11404</v>
      </c>
      <c r="D15" s="5" t="n">
        <v>2469</v>
      </c>
    </row>
    <row r="16">
      <c r="A16" s="4" t="inlineStr">
        <is>
          <t>Inventories</t>
        </is>
      </c>
      <c r="B16" s="5" t="n">
        <v>4870</v>
      </c>
      <c r="C16" s="5" t="n">
        <v>72127</v>
      </c>
      <c r="D16" s="5" t="n">
        <v>-102846</v>
      </c>
    </row>
    <row r="17">
      <c r="A17" s="4" t="inlineStr">
        <is>
          <t>Prepaid expenses and other current assets</t>
        </is>
      </c>
      <c r="B17" s="5" t="n">
        <v>-1842</v>
      </c>
      <c r="C17" s="5" t="n">
        <v>-6563</v>
      </c>
      <c r="D17" s="5" t="n">
        <v>3648</v>
      </c>
    </row>
    <row r="18">
      <c r="A18" s="4" t="inlineStr">
        <is>
          <t>Other assets</t>
        </is>
      </c>
      <c r="B18" s="5" t="n">
        <v>-951</v>
      </c>
      <c r="C18" s="5" t="n">
        <v>-7</v>
      </c>
      <c r="D18" s="5" t="n">
        <v>-673</v>
      </c>
    </row>
    <row r="19">
      <c r="A19" s="4" t="inlineStr">
        <is>
          <t>Notes and accounts payable</t>
        </is>
      </c>
      <c r="B19" s="5" t="n">
        <v>-37813</v>
      </c>
      <c r="C19" s="5" t="n">
        <v>19563</v>
      </c>
      <c r="D19" s="5" t="n">
        <v>-44745</v>
      </c>
    </row>
    <row r="20">
      <c r="A20" s="4" t="inlineStr">
        <is>
          <t>Refund liabilities</t>
        </is>
      </c>
      <c r="B20" s="5" t="n">
        <v>2639</v>
      </c>
      <c r="C20" s="5" t="n">
        <v>-3142</v>
      </c>
      <c r="D20" s="5" t="n">
        <v>2589</v>
      </c>
    </row>
    <row r="21">
      <c r="A21" s="4" t="inlineStr">
        <is>
          <t>Accrued expenses and other current liabilities</t>
        </is>
      </c>
      <c r="B21" s="5" t="n">
        <v>12798</v>
      </c>
      <c r="C21" s="5" t="n">
        <v>-1634</v>
      </c>
      <c r="D21" s="5" t="n">
        <v>676</v>
      </c>
    </row>
    <row r="22">
      <c r="A22" s="4" t="inlineStr">
        <is>
          <t>Lease liabilities</t>
        </is>
      </c>
      <c r="B22" s="5" t="n">
        <v>-638</v>
      </c>
      <c r="C22" s="5" t="n">
        <v>712</v>
      </c>
      <c r="D22" s="5" t="n">
        <v>-301</v>
      </c>
    </row>
    <row r="23">
      <c r="A23" s="4" t="inlineStr">
        <is>
          <t>Income tax payable</t>
        </is>
      </c>
      <c r="B23" s="5" t="n">
        <v>5563</v>
      </c>
      <c r="C23" s="5" t="n">
        <v>-34570</v>
      </c>
      <c r="D23" s="5" t="n">
        <v>-2087</v>
      </c>
    </row>
    <row r="24">
      <c r="A24" s="4" t="inlineStr">
        <is>
          <t>Other liabilities</t>
        </is>
      </c>
      <c r="B24" s="5" t="n">
        <v>992</v>
      </c>
      <c r="C24" s="5" t="n">
        <v>6522</v>
      </c>
      <c r="D24" s="5" t="n">
        <v>10319</v>
      </c>
    </row>
    <row r="25">
      <c r="A25" s="4" t="inlineStr">
        <is>
          <t>Net cash provided by operating activities</t>
        </is>
      </c>
      <c r="B25" s="5" t="n">
        <v>77095</v>
      </c>
      <c r="C25" s="5" t="n">
        <v>149083</v>
      </c>
      <c r="D25" s="5" t="n">
        <v>8389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long-term investments</t>
        </is>
      </c>
      <c r="B27" s="5" t="n">
        <v>-4173</v>
      </c>
      <c r="C27" s="5" t="n">
        <v>0</v>
      </c>
      <c r="D27" s="5" t="n">
        <v>0</v>
      </c>
    </row>
    <row r="28">
      <c r="A28" s="4" t="inlineStr">
        <is>
          <t>Proceeds from disposal of long-term investments</t>
        </is>
      </c>
      <c r="B28" s="5" t="n">
        <v>4432</v>
      </c>
      <c r="C28" s="5" t="n">
        <v>0</v>
      </c>
      <c r="D28" s="5" t="n">
        <v>0</v>
      </c>
    </row>
    <row r="29">
      <c r="A29" s="4" t="inlineStr">
        <is>
          <t>Purchase of property and equipment</t>
        </is>
      </c>
      <c r="B29" s="5" t="n">
        <v>-44351</v>
      </c>
      <c r="C29" s="5" t="n">
        <v>-50313</v>
      </c>
      <c r="D29" s="5" t="n">
        <v>-32942</v>
      </c>
    </row>
    <row r="30">
      <c r="A30" s="4" t="inlineStr">
        <is>
          <t>Proceeds from disposal of properties</t>
        </is>
      </c>
      <c r="B30" s="5" t="n">
        <v>3</v>
      </c>
      <c r="C30" s="5" t="n">
        <v>1228</v>
      </c>
      <c r="D30" s="5" t="n">
        <v>0</v>
      </c>
    </row>
    <row r="31">
      <c r="A31" s="4" t="inlineStr">
        <is>
          <t>Net cash used in investing activities</t>
        </is>
      </c>
      <c r="B31" s="5" t="n">
        <v>-44089</v>
      </c>
      <c r="C31" s="5" t="n">
        <v>-49085</v>
      </c>
      <c r="D31" s="5" t="n">
        <v>-32942</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bank loan</t>
        </is>
      </c>
      <c r="B33" s="5" t="n">
        <v>0</v>
      </c>
      <c r="C33" s="5" t="n">
        <v>0</v>
      </c>
      <c r="D33" s="5" t="n">
        <v>-40000</v>
      </c>
    </row>
    <row r="34">
      <c r="A34" s="4" t="inlineStr">
        <is>
          <t>Proceeds from bank loan</t>
        </is>
      </c>
      <c r="B34" s="5" t="n">
        <v>0</v>
      </c>
      <c r="C34" s="5" t="n">
        <v>0</v>
      </c>
      <c r="D34" s="5" t="n">
        <v>40000</v>
      </c>
    </row>
    <row r="35">
      <c r="A35" s="4" t="inlineStr">
        <is>
          <t>Dividends paid</t>
        </is>
      </c>
      <c r="B35" s="5" t="n">
        <v>-67255</v>
      </c>
      <c r="C35" s="5" t="n">
        <v>-16690</v>
      </c>
      <c r="D35" s="5" t="n">
        <v>-49941</v>
      </c>
    </row>
    <row r="36">
      <c r="A36" s="4" t="inlineStr">
        <is>
          <t>Share repurchase</t>
        </is>
      </c>
      <c r="B36" s="5" t="n">
        <v>0</v>
      </c>
      <c r="C36" s="5" t="n">
        <v>0</v>
      </c>
      <c r="D36" s="5" t="n">
        <v>-133155</v>
      </c>
    </row>
    <row r="37">
      <c r="A37" s="4" t="inlineStr">
        <is>
          <t>Net cash used in financing activities</t>
        </is>
      </c>
      <c r="B37" s="5" t="n">
        <v>-67255</v>
      </c>
      <c r="C37" s="5" t="n">
        <v>-16690</v>
      </c>
      <c r="D37" s="5" t="n">
        <v>-183096</v>
      </c>
    </row>
    <row r="38">
      <c r="A38" s="4" t="inlineStr">
        <is>
          <t>NET INCREASE (DECREASE) IN CASH, CASH EQUIVALENTS, AND RESTRICTED CASH</t>
        </is>
      </c>
      <c r="B38" s="5" t="n">
        <v>-34249</v>
      </c>
      <c r="C38" s="5" t="n">
        <v>83308</v>
      </c>
      <c r="D38" s="5" t="n">
        <v>-132146</v>
      </c>
    </row>
    <row r="39">
      <c r="A39" s="4" t="inlineStr">
        <is>
          <t>EFFECT OF EXCHANGE RATE CHANGES</t>
        </is>
      </c>
      <c r="B39" s="5" t="n">
        <v>-408</v>
      </c>
      <c r="C39" s="5" t="n">
        <v>-1373</v>
      </c>
      <c r="D39" s="5" t="n">
        <v>3678</v>
      </c>
    </row>
    <row r="40">
      <c r="A40" s="4" t="inlineStr">
        <is>
          <t>CASH, CASH EQUIVALENTS, AND RESTRICTED CASH, BEGINNING OF YEAR</t>
        </is>
      </c>
      <c r="B40" s="5" t="n">
        <v>368990</v>
      </c>
      <c r="C40" s="5" t="n">
        <v>287055</v>
      </c>
      <c r="D40" s="5" t="n">
        <v>415523</v>
      </c>
    </row>
    <row r="41">
      <c r="A41" s="4" t="inlineStr">
        <is>
          <t>CASH, CASH EQUIVALENTS, AND RESTRICTED CASH, END OF YEAR</t>
        </is>
      </c>
      <c r="B41" s="5" t="n">
        <v>334333</v>
      </c>
      <c r="C41" s="5" t="n">
        <v>368990</v>
      </c>
      <c r="D41" s="5" t="n">
        <v>287055</v>
      </c>
    </row>
    <row r="42">
      <c r="A42" s="3" t="inlineStr">
        <is>
          <t>SUPPLEMENTAL INFORMATION</t>
        </is>
      </c>
      <c r="B42" s="4" t="inlineStr">
        <is>
          <t xml:space="preserve"> </t>
        </is>
      </c>
      <c r="C42" s="4" t="inlineStr">
        <is>
          <t xml:space="preserve"> </t>
        </is>
      </c>
      <c r="D42" s="4" t="inlineStr">
        <is>
          <t xml:space="preserve"> </t>
        </is>
      </c>
    </row>
    <row r="43">
      <c r="A43" s="4" t="inlineStr">
        <is>
          <t>Interest paid</t>
        </is>
      </c>
      <c r="B43" s="5" t="n">
        <v>0</v>
      </c>
      <c r="C43" s="5" t="n">
        <v>0</v>
      </c>
      <c r="D43" s="5" t="n">
        <v>71</v>
      </c>
    </row>
    <row r="44">
      <c r="A44" s="4" t="inlineStr">
        <is>
          <t>Income taxes paid</t>
        </is>
      </c>
      <c r="B44" s="5" t="n">
        <v>10111</v>
      </c>
      <c r="C44" s="5" t="n">
        <v>36316</v>
      </c>
      <c r="D44" s="5" t="n">
        <v>33985</v>
      </c>
    </row>
    <row r="45">
      <c r="A45" s="3" t="inlineStr">
        <is>
          <t>NON-CASH INVESTING AND FINANCING ACTIVITIES:</t>
        </is>
      </c>
      <c r="B45" s="4" t="inlineStr">
        <is>
          <t xml:space="preserve"> </t>
        </is>
      </c>
      <c r="C45" s="4" t="inlineStr">
        <is>
          <t xml:space="preserve"> </t>
        </is>
      </c>
      <c r="D45" s="4" t="inlineStr">
        <is>
          <t xml:space="preserve"> </t>
        </is>
      </c>
    </row>
    <row r="46">
      <c r="A46" s="4" t="inlineStr">
        <is>
          <t>Unpaid purchase of property and equipment included in accounts payable and accrued liabilities</t>
        </is>
      </c>
      <c r="B46" s="5" t="n">
        <v>4681</v>
      </c>
      <c r="C46" s="5" t="n">
        <v>4301</v>
      </c>
      <c r="D46" s="5" t="n">
        <v>4957</v>
      </c>
    </row>
    <row r="47">
      <c r="A47" s="4" t="inlineStr">
        <is>
          <t>Dividend declared included in accrued expenses and accrued liabilities</t>
        </is>
      </c>
      <c r="B47" s="6" t="n">
        <v>50665</v>
      </c>
      <c r="C47" s="6" t="n">
        <v>50147</v>
      </c>
      <c r="D47" s="6" t="n">
        <v>10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by Geographic Area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803552</v>
      </c>
      <c r="C4" s="6" t="n">
        <v>639142</v>
      </c>
      <c r="D4" s="6" t="n">
        <v>945921</v>
      </c>
    </row>
    <row r="5">
      <c r="A5" s="4" t="inlineStr">
        <is>
          <t>Taiwan</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58114</v>
      </c>
      <c r="C7" s="5" t="n">
        <v>74284</v>
      </c>
      <c r="D7" s="5" t="n">
        <v>156205</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13019</v>
      </c>
      <c r="C10" s="5" t="n">
        <v>55504</v>
      </c>
      <c r="D10" s="5" t="n">
        <v>128844</v>
      </c>
    </row>
    <row r="11">
      <c r="A11" s="4" t="inlineStr">
        <is>
          <t>Kor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73057</v>
      </c>
      <c r="C13" s="5" t="n">
        <v>48633</v>
      </c>
      <c r="D13" s="5" t="n">
        <v>113757</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331664</v>
      </c>
      <c r="C16" s="5" t="n">
        <v>229037</v>
      </c>
      <c r="D16" s="5" t="n">
        <v>248301</v>
      </c>
    </row>
    <row r="17">
      <c r="A17" s="4" t="inlineStr">
        <is>
          <t>Malay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3587</v>
      </c>
      <c r="C19" s="5" t="n">
        <v>1736</v>
      </c>
      <c r="D19" s="5" t="n">
        <v>26375</v>
      </c>
    </row>
    <row r="20">
      <c r="A20" s="4" t="inlineStr">
        <is>
          <t>Singapo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44595</v>
      </c>
      <c r="C22" s="5" t="n">
        <v>127642</v>
      </c>
      <c r="D22" s="5" t="n">
        <v>141383</v>
      </c>
    </row>
    <row r="23">
      <c r="A23" s="4" t="inlineStr">
        <is>
          <t>Other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179516</v>
      </c>
      <c r="C25" s="6" t="n">
        <v>102306</v>
      </c>
      <c r="D25" s="6" t="n">
        <v>131056</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representing at least 10% of net sales (Detail)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6" t="n">
        <v>803552</v>
      </c>
      <c r="C4" s="6" t="n">
        <v>639142</v>
      </c>
      <c r="D4" s="6" t="n">
        <v>945921</v>
      </c>
    </row>
    <row r="5">
      <c r="A5" s="4" t="inlineStr">
        <is>
          <t>Net sales | Customers accounted for 10% or more | Micron</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6" t="n">
        <v>151780</v>
      </c>
      <c r="C7" s="6" t="n">
        <v>144011</v>
      </c>
      <c r="D7" s="6" t="n">
        <v>235934</v>
      </c>
    </row>
    <row r="8">
      <c r="A8" s="4" t="inlineStr">
        <is>
          <t>Major customers, percentage of net sales</t>
        </is>
      </c>
      <c r="B8" s="12" t="n">
        <v>0.19</v>
      </c>
      <c r="C8" s="12" t="n">
        <v>0.22</v>
      </c>
      <c r="D8" s="12" t="n">
        <v>0.25</v>
      </c>
    </row>
    <row r="9">
      <c r="A9" s="4" t="inlineStr">
        <is>
          <t>Net sales | Customers accounted for 10% or more | Kioxia</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NET SALES</t>
        </is>
      </c>
      <c r="B11" s="6" t="n">
        <v>119727</v>
      </c>
      <c r="C11" s="4" t="inlineStr">
        <is>
          <t xml:space="preserve"> </t>
        </is>
      </c>
      <c r="D11" s="4" t="inlineStr">
        <is>
          <t xml:space="preserve"> </t>
        </is>
      </c>
    </row>
    <row r="12">
      <c r="A12" s="4" t="inlineStr">
        <is>
          <t>Major customers, percentage of net sales</t>
        </is>
      </c>
      <c r="B12" s="12" t="n">
        <v>0.15</v>
      </c>
      <c r="C12" s="4" t="inlineStr">
        <is>
          <t xml:space="preserve"> </t>
        </is>
      </c>
      <c r="D12" s="4" t="inlineStr">
        <is>
          <t xml:space="preserve"> </t>
        </is>
      </c>
    </row>
    <row r="13">
      <c r="A13" s="4" t="inlineStr">
        <is>
          <t>Net sales | Customers accounted for 10% or more | SK Hynix</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4" t="inlineStr">
        <is>
          <t xml:space="preserve"> </t>
        </is>
      </c>
      <c r="C15" s="6" t="n">
        <v>75836</v>
      </c>
      <c r="D15" s="6" t="n">
        <v>191873</v>
      </c>
    </row>
    <row r="16">
      <c r="A16" s="4" t="inlineStr">
        <is>
          <t>Major customers, percentage of net sales</t>
        </is>
      </c>
      <c r="B16" s="4" t="inlineStr">
        <is>
          <t xml:space="preserve"> </t>
        </is>
      </c>
      <c r="C16" s="12" t="n">
        <v>0.12</v>
      </c>
      <c r="D16" s="12" t="n">
        <v>0.2</v>
      </c>
    </row>
    <row r="17">
      <c r="A17" s="4" t="inlineStr">
        <is>
          <t>Net sales | Customers accounted for 10% or more | PHISEMI</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NET SALES</t>
        </is>
      </c>
      <c r="B19" s="6" t="n">
        <v>107407</v>
      </c>
      <c r="C19" s="4" t="inlineStr">
        <is>
          <t xml:space="preserve"> </t>
        </is>
      </c>
      <c r="D19" s="4" t="inlineStr">
        <is>
          <t xml:space="preserve"> </t>
        </is>
      </c>
    </row>
    <row r="20">
      <c r="A20" s="4" t="inlineStr">
        <is>
          <t>Major customers, percentage of net sales</t>
        </is>
      </c>
      <c r="B20" s="12" t="n">
        <v>0.13</v>
      </c>
      <c r="C20" s="4" t="inlineStr">
        <is>
          <t xml:space="preserve"> </t>
        </is>
      </c>
      <c r="D20" s="4" t="inlineStr">
        <is>
          <t xml:space="preserve"> </t>
        </is>
      </c>
    </row>
    <row r="21">
      <c r="A21" s="4" t="inlineStr">
        <is>
          <t>Net sales | Customers accounted for 10% or more | AFASTO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NET SALES</t>
        </is>
      </c>
      <c r="B23" s="6" t="n">
        <v>82678</v>
      </c>
      <c r="C23" s="6" t="n">
        <v>70046</v>
      </c>
      <c r="D23" s="4" t="inlineStr">
        <is>
          <t xml:space="preserve"> </t>
        </is>
      </c>
    </row>
    <row r="24">
      <c r="A24" s="4" t="inlineStr">
        <is>
          <t>Major customers, percentage of net sales</t>
        </is>
      </c>
      <c r="B24" s="12" t="n">
        <v>0.1</v>
      </c>
      <c r="C24" s="12" t="n">
        <v>0.11</v>
      </c>
      <c r="D24"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9249</v>
      </c>
      <c r="C4" s="6" t="n">
        <v>52873</v>
      </c>
      <c r="D4" s="6" t="n">
        <v>17251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28Z</dcterms:created>
  <dcterms:modified xmlns:dcterms="http://purl.org/dc/terms/" xmlns:xsi="http://www.w3.org/2001/XMLSchema-instance" xsi:type="dcterms:W3CDTF">2025-04-30T20:10:30Z</dcterms:modified>
</cp:coreProperties>
</file>